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 of Shareholders' Defi" sheetId="6" r:id="rId6"/>
    <s:sheet name="Statements of Cash Flows" sheetId="7" r:id="rId7"/>
    <s:sheet name="1. Nature of Operations and Sum" sheetId="8" r:id="rId8"/>
    <s:sheet name="2. Entry Into a Definitive Agre" sheetId="9" r:id="rId9"/>
    <s:sheet name="3. Going Concern" sheetId="10" r:id="rId10"/>
    <s:sheet name="4. Commitments and Contingencie" sheetId="11" r:id="rId11"/>
    <s:sheet name="5. Related Parties" sheetId="12" r:id="rId12"/>
    <s:sheet name="6. Convertible Notes Payable, N" sheetId="13" r:id="rId13"/>
    <s:sheet name="7. Stockholders' Equity" sheetId="14" r:id="rId14"/>
    <s:sheet name="8. Income Tax" sheetId="15" r:id="rId15"/>
    <s:sheet name="9. Concentrations" sheetId="16" r:id="rId16"/>
    <s:sheet name="10. Subsequent Events" sheetId="17" r:id="rId17"/>
    <s:sheet name="1. Nature of Operations and S18" sheetId="18" r:id="rId18"/>
    <s:sheet name="1. Nature of Operations and S19" sheetId="19" r:id="rId19"/>
    <s:sheet name="4. Commitments and Contingenc20" sheetId="20" r:id="rId20"/>
    <s:sheet name="6. Convertible Notes Payable,21" sheetId="21" r:id="rId21"/>
    <s:sheet name="8. Income Tax (Tables)" sheetId="22" r:id="rId22"/>
    <s:sheet name="1. Nature of Operations (Detail" sheetId="23" r:id="rId23"/>
    <s:sheet name="1. Nature of Operations (Deta24" sheetId="24" r:id="rId24"/>
    <s:sheet name="1. Nature of Operations (Deta25" sheetId="25" r:id="rId25"/>
    <s:sheet name="3. Going Concern (Details Narra" sheetId="26" r:id="rId26"/>
    <s:sheet name="4. Commitments and Contingenc27" sheetId="27" r:id="rId27"/>
    <s:sheet name="4. Commitments and Contingenc28" sheetId="28" r:id="rId28"/>
    <s:sheet name="5. Related Parties (Details Nar" sheetId="29" r:id="rId29"/>
    <s:sheet name="6. Convertible Notes Payable,30" sheetId="30" r:id="rId30"/>
    <s:sheet name="6. Convertible Notes Payable,31" sheetId="31" r:id="rId31"/>
    <s:sheet name="7. Stockholders' Equity (Detail" sheetId="32" r:id="rId32"/>
    <s:sheet name="8. Income Tax (Details - Tax ex" sheetId="33" r:id="rId33"/>
    <s:sheet name="8. Income Tax (Details - Deferr" sheetId="34" r:id="rId34"/>
    <s:sheet name="8. Income Tax (Details Narrativ" sheetId="35" r:id="rId35"/>
    <s:sheet name="9. Concentrations (Details Narr" sheetId="36" r:id="rId36"/>
  </s:sheets>
  <s:definedNames/>
  <s:calcPr calcId="124519" calcMode="auto" fullCalcOnLoad="1"/>
</s:workbook>
</file>

<file path=xl/sharedStrings.xml><?xml version="1.0" encoding="utf-8"?>
<sst xmlns="http://schemas.openxmlformats.org/spreadsheetml/2006/main" uniqueCount="362">
  <si>
    <t>Document and Entity Information - USD ($)</t>
  </si>
  <si>
    <t>12 Months Ended</t>
  </si>
  <si>
    <t>Jun. 30, 2016</t>
  </si>
  <si>
    <t>Oct. 05, 2016</t>
  </si>
  <si>
    <t>Dec. 31, 2015</t>
  </si>
  <si>
    <t>Document And Entity Information</t>
  </si>
  <si>
    <t>Entity Registrant Name</t>
  </si>
  <si>
    <t>Freedom Leaf Inc.</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un. 30, 2015</t>
  </si>
  <si>
    <t>Current assets</t>
  </si>
  <si>
    <t>Cash</t>
  </si>
  <si>
    <t>Accounts receivable</t>
  </si>
  <si>
    <t>Inventory</t>
  </si>
  <si>
    <t>Other receivable</t>
  </si>
  <si>
    <t>Total current assets</t>
  </si>
  <si>
    <t>Intangible assets, net</t>
  </si>
  <si>
    <t>Other assets</t>
  </si>
  <si>
    <t>Total assets</t>
  </si>
  <si>
    <t>Current liabilities</t>
  </si>
  <si>
    <t>Convertible notes payable, net of discount</t>
  </si>
  <si>
    <t>Notes payable</t>
  </si>
  <si>
    <t>Accounts payable</t>
  </si>
  <si>
    <t>Accounts payable to related parties</t>
  </si>
  <si>
    <t>Accrued expenses</t>
  </si>
  <si>
    <t>Accrued expenses to related parties</t>
  </si>
  <si>
    <t>Total current liabilities</t>
  </si>
  <si>
    <t>Long-term liabilities</t>
  </si>
  <si>
    <t>Payable to related party</t>
  </si>
  <si>
    <t>Total long-term liabilities</t>
  </si>
  <si>
    <t>Total liabilities</t>
  </si>
  <si>
    <t>Commitments and contingencies</t>
  </si>
  <si>
    <t xml:space="preserve"> </t>
  </si>
  <si>
    <t>Stockholders' equity</t>
  </si>
  <si>
    <t>Preferred stock, $0.001 par value, 10,000,000 shares authorized Series A preferred stock, 1,000,000 shares authorized, 948,022 and 0 shares issued and outstanding at June 30, 2016 and 2015, respectively</t>
  </si>
  <si>
    <t>Common stock, $0.001 par value, 500,000,000 shares authorized, 94,438,650 and 174,181,200 shares issued, issuable, and outstanding at June 30, 2016 and 2015, respectively</t>
  </si>
  <si>
    <t>Additional paid-in capital</t>
  </si>
  <si>
    <t>Unearned stock compensation</t>
  </si>
  <si>
    <t>Accumulated deficit</t>
  </si>
  <si>
    <t>Total stockholders' deficit</t>
  </si>
  <si>
    <t>Total liabilities and stockholders' deficit</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 net</t>
  </si>
  <si>
    <t>Operating expenses</t>
  </si>
  <si>
    <t>Direct costs of revenue</t>
  </si>
  <si>
    <t>General and administrative</t>
  </si>
  <si>
    <t>Marketing and selling</t>
  </si>
  <si>
    <t>Operating loss</t>
  </si>
  <si>
    <t>Other income (expense)</t>
  </si>
  <si>
    <t>Interest expense</t>
  </si>
  <si>
    <t>Beneficial conversion feature</t>
  </si>
  <si>
    <t>Net loss</t>
  </si>
  <si>
    <t>Net loss per share - basic and diluted</t>
  </si>
  <si>
    <t>$ (.02)</t>
  </si>
  <si>
    <t>$ (.01)</t>
  </si>
  <si>
    <t>Weighted average number of shares outstanding - basic and diluted</t>
  </si>
  <si>
    <t>Statements of Operations (Parenthetical) - USD ($)</t>
  </si>
  <si>
    <t>Stock-based compensation</t>
  </si>
  <si>
    <t>Statement of Shareholders' Deficit - USD ($)</t>
  </si>
  <si>
    <t>Preferred Stock</t>
  </si>
  <si>
    <t>Common Stock Issuable</t>
  </si>
  <si>
    <t>Common Stock</t>
  </si>
  <si>
    <t>Unearned Stock Compensation</t>
  </si>
  <si>
    <t>Additional Paid-In Capital</t>
  </si>
  <si>
    <t>Accumulated Deficit</t>
  </si>
  <si>
    <t>Total</t>
  </si>
  <si>
    <t>Beginning balance, shares at Jun. 30, 2014</t>
  </si>
  <si>
    <t>Beginning balance, value at Jun. 30, 2014</t>
  </si>
  <si>
    <t>Reverse merger, shares</t>
  </si>
  <si>
    <t>Reverse merger, value</t>
  </si>
  <si>
    <t>Issuance of common stock for services, shares</t>
  </si>
  <si>
    <t>Issuance of common stock for services, value</t>
  </si>
  <si>
    <t>Issuable stock issued, shares</t>
  </si>
  <si>
    <t>Issuable stock issued, value</t>
  </si>
  <si>
    <t>Contributed capital</t>
  </si>
  <si>
    <t>Conversion of debt into common stock, value</t>
  </si>
  <si>
    <t>Ending balance, shares at Jun. 30, 2015</t>
  </si>
  <si>
    <t>Ending balance, value at Jun. 30, 2015</t>
  </si>
  <si>
    <t>Capital contribution (services)</t>
  </si>
  <si>
    <t>Warrants issued for services</t>
  </si>
  <si>
    <t>Warrants exercised into common stock, shares</t>
  </si>
  <si>
    <t>Warrants exercised into common stock, value</t>
  </si>
  <si>
    <t>Conversion of debt into common stock, shares</t>
  </si>
  <si>
    <t>Conversion of common stock into preferred stock, preferred stock shares issued</t>
  </si>
  <si>
    <t>Conversion of common stock into preferred stock, preferred stock issued value</t>
  </si>
  <si>
    <t>Conversion of common stock into preferred stock, common shares converted</t>
  </si>
  <si>
    <t>Conversion of common stock into preferred stock, common shares value</t>
  </si>
  <si>
    <t>Ending balance, shares at Jun. 30, 2016</t>
  </si>
  <si>
    <t>Ending balance, value at Jun. 30, 2016</t>
  </si>
  <si>
    <t>Statements of Cash Flows - USD ($)</t>
  </si>
  <si>
    <t>Cash flows from operating activities:</t>
  </si>
  <si>
    <t>Adjustments to reconcile net loss to net cash used in operations:</t>
  </si>
  <si>
    <t>Amortization of intellectual properties</t>
  </si>
  <si>
    <t>Issuance of common stock for services</t>
  </si>
  <si>
    <t>Bad debt expense</t>
  </si>
  <si>
    <t>Issuance of warrants for services</t>
  </si>
  <si>
    <t>Changes in operating assets and liabilities:</t>
  </si>
  <si>
    <t>Net cash used in operating activities</t>
  </si>
  <si>
    <t>Cash flows provided by investing activities</t>
  </si>
  <si>
    <t>Cash acquired from acquisition</t>
  </si>
  <si>
    <t>Intangible asset acquired</t>
  </si>
  <si>
    <t>Net cash provided by (used in) investing activities</t>
  </si>
  <si>
    <t>Cash flows from financing activities:</t>
  </si>
  <si>
    <t>Proceeds from warrants exercised</t>
  </si>
  <si>
    <t>Proceeds from capital contributed</t>
  </si>
  <si>
    <t>Proceeds from related party</t>
  </si>
  <si>
    <t>Issuance of common stock on conversion of debt</t>
  </si>
  <si>
    <t>Proceeds from notes payable</t>
  </si>
  <si>
    <t>Net cash provided by financing activities</t>
  </si>
  <si>
    <t>Net decrease in cash</t>
  </si>
  <si>
    <t>Cash at beginning of period</t>
  </si>
  <si>
    <t>Cash at end of period</t>
  </si>
  <si>
    <t>Supplemental disclosure of cash flow information:</t>
  </si>
  <si>
    <t>Cash paid for interest</t>
  </si>
  <si>
    <t>Cash paid for taxes</t>
  </si>
  <si>
    <t>Non-cash investing and financing activities:</t>
  </si>
  <si>
    <t>Conversion of debt into common stock</t>
  </si>
  <si>
    <t>1. Nature of Operations and Summary of Significant Accounting Policies</t>
  </si>
  <si>
    <t>Organization, Consolidation and Presentation of Financial Statements [Abstract]</t>
  </si>
  <si>
    <t>Nature of Operations and Summary of Significant Accounting Policies</t>
  </si>
  <si>
    <t>Organization Freedom
Leaf, Inc. (the “Company,” “we,” “us,” “our,” or “Freedom Leaf”) was
incorporated in the State of Nevada on February 21, 2013, under the name of Arkadia International, Inc. The Company was originally
engaged in the business of the acquisition of in demand equipment, cars, and goods with the intent to resale these in the U.S.
territory or export to overseas countries. On
October 3, 2014, the Company experienced a change in control. Richard C. Cowan acquired a majority of the issued and outstanding
common stock of the Company in accordance with stock purchase agreements by and between Mr. Cowan and Vladimir and Galina Shekhtman
(“Sellers”). On the closing date, October 3, 2014, pursuant to the terms of the Stock Purchase Agreement, Cowan purchased
from the Sellers 6,950,100 shares of the Company’s outstanding restricted common stock for $100,000, representing 93%. On
November 6, 2014, the Company merged with Freedom Leaf, Inc., a private Nevada corporation. The Company changed its name from
Arkadia International, Inc., to Freedom Leaf, Inc. As a result of the merger, the private company was dissolved. See Note 2 for
related discussion. For
financial reporting purposes, the Share Exchange represents a "reverse merger" rather than a business combination and
Private Company is deemed to be the accounting acquirer in the transaction. The Share Exchange is being accounted for as a reverse-merger
and recapitalization. Private Company is the acquirer for financial reporting purposes and the Public Company (Freedom Leaf, Inc.,
f/k/a Arkadia International, Inc.) is the acquired company. Consequently, the assets and liabilities and the operations that will
be reflected in the historical financial statements prior to the Share Exchange will be those of the Private Company and will
be recorded at the historical cost basis of the Private Company, and the financial statements after completion of the Share Exchange
will include the assets and liabilities of the Public Company and the Private Company, and the historical operations of Private
Company and operations of both companies from the closing date of the Share Exchange. Nature
of Operations The
Company is focused on being the premium national and international news source for the Cannabis/Industrial Hemp industry. Through
our online and print media channels, our efforts are in dissemination of current legislation and legal news, arts and entertainment.
Additional websites and online partnerships are in the development stage that will give the Freedom Leaf brand greater exposure.
The Company generates revenue from paid advertising on both online and print publications as well as consulting fees and incubator
fees for companies that want to participate in the Cannabis/Industrial Hemp industry. Another segment of income generation by
the Company is brand management for both profit and non-profit organizations. An example is the contract with NORML which was
entered into on May 26, 2015. This contract authorizes the Company to undertake all of the commercial activities of NORML, earning
income for both the non-profit and the Company. Basis of
Presentation The
Company prepares its financial statements in conformity with generally accepted accounting principles in the United States of
America.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valuation of warrants and beneficial conversion feature debt discounts,
valuation of derivatives, and valuation of share-based payments. Cash and
Cash Equivalents The
Company considers all highly liquid investments with an original maturity of three months or less when purchased to be cash equivalents. Property,
Equipment and Depreciation 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The
Company measures its financial assets and liabilities in accordance with generally accepted accounting principles. For certain
of our financial instruments, including cash, accounts payable, accrued expenses, deposits received from customers for layaway
sales and short 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We
currently measure and report at fair value our intangible assets (due to our impairment analysis) and derivative liabilities.
The fair value of intangible assets has been determined using the present value of estimated future cash flows method. The fair
value of derivative liabilities is measured using the Black-Scholes option pricing method. The following table summarizes our
non-financial assets and liabilities measured at fair value on a recurring basis as of June 30, 2016:
Balance at Quoted Prices in Active Markets Significant Other Significant
June 30, for Identical Observable Unobservable
2016 Assets Inputs Inputs
(Level 1) (Level 2) (Level 3)
Assets:
Trademarks $ 7,464 $ – $ – $ 7,464
Total Financial Assets $ 7,464 $ – $ – $ 7,464 Following
is a summary of activity through June 30, 2016 of the fair value of intangible assets valued using Level 3 inputs:
Accumulated
Asset Amortization Net
Intangibles - June 30, 2014 $ – $ – $ –
Additions 4,913 – 4,913
Amortization – (169 ) (169 )
Intangibles - June 30, 2015 4,913 (169 ) 4,744
Additions 3,235 – 3,235
Amortization – (515 ) (515 )
Intangibles - June 30, 2016 $ 8,148 $ (684 ) $ 7,464 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five primary revenue streams as follows:
·
Consulting
services.
·
Advertising
services.
·
Branding,
marketing and selling products for companies.
·
Educational
seminars.
·
Selling
branded products.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Advertising Advertising
is expensed as incurred and is included in selling, general and administrative expenses on the accompanying statement of operations.
For the years ended June 30, 2016 and 2015 advertising expense was $18,335 and $65,250, respectively. Income Taxes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June 30, 2016, all previous tax years remain open for IRS audit. The Company has received no notice of audit from the
IRS for any of the open tax years. The Company adopted ASC 740-10, “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June 30, 2016 and 2015. Effect
of Recent Accounting Pronouncements The
Company reviews new accounting standards and updates as issued. No new standards or updates had any material effect on these un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June 30, 2016 through the date these audited financial
statements were issued.</t>
  </si>
  <si>
    <t>2. Entry Into a Definitive Agreement</t>
  </si>
  <si>
    <t>Business Combinations [Abstract]</t>
  </si>
  <si>
    <t>Entry Into a Definitive Agreement</t>
  </si>
  <si>
    <t>Freedom
Leaf, Inc., (f/k/a Arkadia International, Inc., the “Public Company,” “we,” “us,” “our”)
entered into a share exchange agreement (the “Exchange Agreement”) with Freedom Leaf, Inc. (the “Public Company”),
a Nevada corporation. Prior to the reverse merger, Richard C. Cowan, an officer and director of the Company, post-merger, acquired
89,808,000, or 99.8% of the outstanding shares of Freedom Leaf, Inc., the public company. Clifford J. Perry, an individual, and
the Private Company’s sole officer and director (“Perry”), was the owner of record of all of the outstanding
common shares of the Private Company (the “Private Company Stock”). Pursuant to the Exchange Agreement, upon surrender
by the Shareholders and the cancellation by the Private Company of the certificates evidencing the Private Company Stock as registered
in the name of the Shareholder, and pursuant to the registration of the Public Company in the register of Shareholders maintained
by Private Company as the new holder of the Public Company Stock and the issuance of the certificates evidencing the aforementioned
registration of the Private Company Stock in the name of the Public Company, the Public Company will issue 83,401,200 shares (the
“New Shares”) (subject to adjustment for fractionalized shares as set forth below) of the Company’s common stock
to the Shareholders (or their designees), and Perry will cause 100% of the shares of the Private Company’s common stock
that he owns (the “ Perry Stock ,” together with the New Shares, the “Acquisition Stock”) to be transferred
to the Shareholders (or their designees), which collectively shall represent 48.1% of the issued and outstanding common stock
of the Public Company immediately after the Closing, in exchange for the Private Company Stock, representing 100% of the issued
share capital of the Private Company. As a result of the exchange of the Private Company Stock for the Acquisition
Stock (the “Share Exchange”), the Private Company will be dissolved. The
closing of the Exchange Agreement was conditioned upon certain, limited customary representations and warranties, as well as the
satisfaction or waiver of specified conditions to closing. As the parties satisfied all of the closing conditions, on November
6, 2014, we consummate the Share Exchange contemplated by the Exchange Agreement. As a result, the shareholders of Private Company
own approximately 48.1% of our issued and outstanding common stock. Prior
to the execution and delivery of the Exchange Agreement, our board of directors approved the Share Exchange and the transactions
contemplated thereby. Similarly, the board of directors of Private Company approved the Share Exchange. Reference is hereby made
regarding the completion of the Share Exchange. Following
the Share Exchange, we have abandoned our prior business plan and we are now pursuing Private Company’s historical businesses
and proposed businesses. Private Company is in the business of advertising in industry publications related to marijuana. The
foregoing description of the Exchange Agreement does not purport to be complete and is qualified in its entirety by the Share
Exchange Agreement, a copy of which has been filed on Form 10-Q/A for the period ended December 31, 2014 which is incorporated
herein by reference. Accounting
Treatment of the Merger For
financial reporting purposes, the Share Exchange represents a “reverse merger” rather than a business combination
and Private Company is deemed to be the accounting acquirer in the transaction. The Share Exchange is being accounted for as a
reverse-merger and recapitalization. Private Company is the acquirer for financial reporting purposes and the Public Company (Freedom
Leaf, Inc., f/k/a Arkadia International, Inc.) is the acquired company. Consequently, the assets and liabilities and the operations
that will be reflected in the historical financial statements prior to the Share Exchange will be those of the Private Company
and will be recorded at the historical cost basis of the Private Company, and the financial statements after completion of the
Share Exchange will include the assets and liabilities of the Public Company and the Private Company, and the historical operations
of Private Company and operations of both companies from the closing date of the Share Exchange. Licensing
Rights On
February 8, 2016, the Company and Freedomleaf Netherlands, b.v. (“FLNL”), a company located in the Netherlands, executed
a Memorandum of Understanding (“MOU”), wherein the Company granted FLNL a right of first refusal to license certain
rights from the Company described below in exchange for a payment of $25,000, and the parties agreed to negotiate a definite license
agreement for such rights and with proposed terms of the definitive agreement set forth in the MOU. Such rights include FLNL’s
rights to use various trademarks of the Company, primarily “Freedom Leaf,” and other related rights, for use in the
Netherlands by FLNL, including FLNL’s right to publish a Freedom Leaf magazine in the Netherlands, sell Freedom Leaf products
and perform other activities related to the business of the Company. Except for the grant of the right of first refusal, and the
required payment has not been received by the Company. FLNL is a shareholder (common stock and warrants to purchase additional
common stock) of the Company. Incubation
Agreement On
January 18, 2016, the Company and Plants to Paper, LLC (“PTP”), executed an Incubation Agreement. PTP owns the patent
pending application 62/245,153 with the title being “Rolling Papers and Blunt Wraps made from 100% Marijuana.” PTP
transferred its ownership rights to the Company and its Medical Marijuana / Cannabis / Hemp Industry Incubator program. The Company
will supply management services and to fund the early stage development of PTP. The Incubation Agreement is for a period of twelve
months. PTP will provide the Company with 20% of the outstanding membership shares of PTP in exchange for its services. The costs
of patent registrations in the United States and other countries will be the liability of PTP. As of June 30, 2016, PTP had no
activity.</t>
  </si>
  <si>
    <t>3. Going Concern</t>
  </si>
  <si>
    <t>Going Concern</t>
  </si>
  <si>
    <t>The accompanying
financial statements have been prepared on a going concern basis, which contemplates the realization of assets and the satisfaction
of liabilities in the normal course of business. The Company sustained net losses of $3,011,220 and used cash in operating activities
of $50,831 for the year ended June 30, 2016. The Company had a working capital deficit, stockholders’ deficit and accumulated
deficit of $169,188, $284,390 and $4,010,338, respectively, at June 30, 2016.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4. Commitments and Contingencies</t>
  </si>
  <si>
    <t>Commitments and Contingencies Disclosure [Abstract]</t>
  </si>
  <si>
    <t>Commitments and Contingencies</t>
  </si>
  <si>
    <t>Legal
Matters From
time to time, we may be involved in litigation relating to claims arising out of our operations in the normal course of business.
As of October 5, 2016, there were no pending or threatened lawsuits. Lease
Commitment We
lease approximately 2,800 square feet of office space in Las Vegas, Nevada, pursuant to a lease that will expire on April 15,
2019. This facility serves as our corporate headquarters. Future
minimum lease payments under these leases are as follows:
2017 $ 23,928
2018 23,928
2019 18,943
Total $ 66,799 Rent
expense for the years ended June 30, 2016 and 2015 was $33,919 and $22,172, respectively.</t>
  </si>
  <si>
    <t>5. Related Parties</t>
  </si>
  <si>
    <t>Related Party Transactions [Abstract]</t>
  </si>
  <si>
    <t>Related Parties</t>
  </si>
  <si>
    <t>Richard
C. Cowan (“Cowan”), Director and former officer of the Company, has payables and accruals due to him of $100,000 and
$194,355 as of June 30, 2016 and 2015, respectively. Clifford
J. Perry (“Perry”), chief executive officer, chief financial officer, and director of the Company, has payables and
accruals due to him of $26,250 and $26,666 as of June 30, 2016 and 2015, respectively. Raymond
P. Medeiros (“Medeiros”), a director of the Company, has payables and accruals due to him of $10,500 and $0 as of
June 30, 2016 and 2015, respectively. A
shareholder of the Company is owed $10,000 as of June 30, 2016. On
May 25, 2016, Perry converted 68,401,200 shares of common stock into 684,012 shares of Series A preferred stock. See Note 7. On
May 25, 2016, Cowan converted 26,401,000 shares of common stock into 264,010 shares of Series A preferred stock. See Note 7. On
June 30, 2016, Cowan converted $225,892 of payables and accruals into 2,509,914 shares of common stock. The conversion was at
a 50% discount or $0.09 per share. As of June 30, 2016, these shares had not been issued and were recorded as issuable. See Note
7.</t>
  </si>
  <si>
    <t>6. Convertible Notes Payable, Net of Premiums and Notes Payable</t>
  </si>
  <si>
    <t>Debt Disclosure [Abstract]</t>
  </si>
  <si>
    <t>Convertible Notes Payable, Net of Premiums and Notes Payable</t>
  </si>
  <si>
    <t>Convertible
notes payable, all classified as current at June 30, 2016, consists of the following:
Convertible notes, net of discounts and notes payable
June 30, 2016
Principal,
Debt net of
Principal Discounts Discounts
Swiss Allied Trust, Inc. (a) $ 50,000 $ (24,794 ) $ 25,206
Swiss Allied Trust, Inc. (a) 50,000 (30,685 ) 19,315
Total $ 100,000 $ (55,479 ) $ 44,521
(a) Convertible On
July 7, 2015, the Company executed a convertible promissory note for $5,000 with Bruce Perlowin. The note is for one year, 12%
interest rate, and convertible at $0.10 per share. The current price at that date was $0.085, which is less than the conversion
price. The stock price for our common stock as of September 30, 2015 was $0.40. Our common stock is thinly traded therefore our
price, as management has determined, is not indicative of our valuation. In October 2015, the Company issued common stock for
services to unrelated parties and the common stock was values at $0.20, therefore, the $0.20 was used for valuation purposes for
this note. A beneficial conversion feature of $5,000 was recorded and, as of March 31, 2016, $3,671 was amortized. The Company
has recorded accrued interest of $467 as of June 30, 2016. On April 15, 2016, Mr. Perlowin converted the principal of this promissory
note into 50,000 shares of common stock (see Note 7). The accrued interest was not converted. On
August 12, 2015, the Company executed a convertible promissory note for $5,000 with Bruce Perlowin. The note is for one year,
12% interest rate, and convertible at $0.10 per share. The current price at that date was $0.10, which is less than the conversion
price. The stock price for our common stock as of September 30, 2015 was $0.40. Our common stock is thinly traded therefore our
price, as management has determined, is not indicative of our valuation. In October 2015, the Company issued common stock for
services to unrelated parties and the common stock was values at $0.20, therefore, the $0.20 was used for valuation purposes for
this note. A beneficial conversion feature of $5,000 was recorded and, as of March 31, 2016, $3,178 was amortized. The Company
has recorded accrued interest of $408 as of June 30, 2016. On April 15, 2016, Mr. Perlowin converted the principal of this promissory
note into 50,000 shares of common stock (see Note 7). The accrued interest was not converted. On
August 20, 2015, the Company executed a convertible promissory note for $12,500 with Svetlana Ogorodnikova. The note matures on
February 19, 2016, 12% interest rate, and convertible at $0.10 per share. The current price at that date was $0.085, which is
less than the conversion price. The stock price for our common stock as of September 30, 2015 was $0.40. Our common stock is thinly
traded therefore our price, as management has determined, is not indicative of our valuation. In October 2015, the Company issued
common stock for services to unrelated parties and the common stock was values at $0.20, therefore, the $0.20 was used for valuation
purposes for this note. A beneficial conversion feature of $12,500 was recorded and, as of March 31, 2016, $12,500 was amortized.
The Company has recorded accrued interest of $986 as of June 30, 2016. On February 19, 2016, Ms. Ogorodnikova granted the Company
an extension on the due date to June 30, 2016. On April 15, 2016, Ms. Ogorodnikova converted the principal of this promissory
note into 125,000 shares of common stock (see Note 7). The accrued interest was not converted. On
December 14, 2015, the Company executed a convertible promissory note for $100,000 with Swiss Allied Trust, Inc. (“Swiss
Allied”). The note has two funding dates; December 14, 2015 and January 15, 2016, each for $50,000. On January 26, 2016,
the Company received $50,000 from Swiss Allied as the second tranche of the convertible promissory note. As of March 31, 2016,
both tranches were received by the Company. The term on each installment is for one year from the date of receipt of each tranche.
Each installment is recorded and presented separately. For the initial tranche of $50,000, the Company recorded a beneficial conversion
feature of $50,000 and, as of March 31, 2016, $14,795 was amortized. A beneficial conversion feature of $50,000 was recorded and,
as of March 31, 2016, $8,904 has been amortized. For the initial tranche, the Company has recorded accrued interest of $1,195
as of March 31, 2016. For the second tranche, the Company has recorded accrued interest of $1,195 as of June 30, 2016. The beneficial
conversion features were calculated on the conversion price of $0.005, as further discussed below. The Company maintained the
common stock to be valued at $0.20, as discussed in prior notes, as the Company’s common stock continues to be thinly traded.
Additionally, the Company issued Swiss Allied four warrants as an incentive to the note, each for 20,000,000 shares of the Company’s
common stock, for a total of 80,000,000 warrants (see Note 4). Each warrant has an exercise price of $0.005 per share. The
four warrants, each for 20,000,000 shares of common stock, mature on March 31, 2016, June 30, 2016, October 31, 2016, and December
31, 2016, respectively. If Swiss Allied exercises all warrants, the Company would receive an additional $400,000 for said shares
of common stock. If Swiss Allied does not exercise all 80,000,000 warrants, by the maturation dates, as described herein, the
exercise price shall be adjusted to $0.06, an increase of $0.055 per share as a penalty, which is payable to the Company at the
time Swiss Allied requests to have the Rule 144 restriction removed. The interest rate for each loan tranche is 8% and is accrued
with a payment date of December 15, 2016 for the first tranche and January 15, 2017 for the second tranche. The conversion price
for the $100,000, which may happen any time prior to December 14, 2016, shall be the greater of $0.03 or 50% of the lowest closing
price on the primary trading market on which the Company’s common stock is quoted for the five trading days immediately
prior to, but not including, the conversion date, assuming that Swiss Allied has not exercised all 80,000,000 warrants for common
stock. The conversion price for the $100,000, assuming that Swiss Allied has exercised all 80,000,000 warrants for common stock,
shall be $0.005 per share. Swiss Allied has a right of first refusal on any future funding to the Company. Swiss Allied has the
right to name a party to serve as a member of the Company’s board of directors if Swiss Allied owns at least 40,000,000
shares of the Company’s common stock. If Swiss Allied owns at least 80,000,000 shares of the Company’s common stock,
they have the right to name two parties to the Company’s board of directors. The two directors will remain as long as Swiss
Allied owns 55,000,000 shares of the Company’s common stock. As of March 31, 2016, Swiss Allied had not exercised the first
warrant therefore, the warrant had expired as of said date. On April 8, 2016, Swiss Allied converted warrants for 4,800,000 shares
of common stock in exchange for $24,000. The Company agreed to amend the obligations of Swiss Allied to accommodate the extension
of the warrant until June 5, 2016. As of June 30, 2016, the warrant had expired.</t>
  </si>
  <si>
    <t>7. Stockholders' Equity</t>
  </si>
  <si>
    <t>Equity [Abstract]</t>
  </si>
  <si>
    <t>Stockholders' Equity</t>
  </si>
  <si>
    <t>Series
A Preferred Stock On
May 24, 2016, the Board of Directors of the Company authorized amending the Company’s Articles of Incorporation to authorize
10,000,000 shares of “blank check” preferred stock and designate 1,000,000 of the shares as Series A preferred stock.
Each share of the Series A preferred stock is entitled to 500 votes and is convertible into 100 shares of common stock. On
May 25, 2016, Perry converted 68,401,200 shares of common stock into 684,012 shares of Series A preferred stock. See Note 5. On
May 25, 2016, Cowan converted 26,401,000 shares of common stock into 264,010 shares of Series A preferred stock. See Note 5. Common
Stock The
Company was authorized to issue up to 75,000,000 shares of common stock, par value $0.001 per share. On January 21, 2015, the
Company increased it’s authorized to 500,000,000 shares of common stock. Each outstanding share of common stock entitles
the holder to one vote per share on all matters submitted to a stockholder vote. All shares of common stock are non-assessable
and non-cumulative, with no pre-emptive rights. On
November 6, 2014, the Company merged with Freedom Leaf, Inc., a private Nevada corporation (see Note 1). After the completion
of the merger, there were 173,401,200 shares of common stock issued, issuable and outstanding. On
November 10, 2014, the Company issued 780,000 shares of common stock to Vincent Moreno for consulting services from November 10,
2014 through April 10, 2015. The Company’s stock is thinly traded therefore the valuation of the issuance was based on the
value of the services, which was $12,500. On October 12,
2015, the Company issued 1,700,000 shares of common stock to various employees as part of compensation. The current price at that
date was $0.20. Our common stock is thinly traded therefore our price, as management has determined, may not be indicative of
our valuation. Previously, the Company issued common stock for services to unrelated parties and the common stock was valued at
$0.20, therefore, the stock was valued at $0.20 or $340,000 was recorded. On October 12,
2015, the Company issued 2,000,000 shares of common stock to Raymond Medeiros, a director of the Company, for his past services.
The current price at that date was $0.20. Our common stock is thinly traded therefore our price, as management has determined,
may not be indicative of our valuation. Previously, the Company issued common stock for services to unrelated parties and the
common stock was valued at $0.20, therefore, the stock was valued at $0.20 or $400,000 was recorded. On October 12,
2015, the Company issued 3,000,000 shares of common stock to Raymond Medeiros, a director of the Company, for his future services.
The issuance will vest over a period of twelve months. The current price at that date was $0.20. Our common stock is thinly traded
therefore our price, as management has determined, may not be indicative of our valuation. Previously, the Company issued common
stock for services to unrelated parties and the common stock was valued at $0.20, therefore, the stock was valued at $0.20 or
$600,000 was recorded. On October 12,
2015, the Company issued 2,010,000 shares of common stock to various subcontractors for their services. The current price at that
date was $0.20. Our common stock is thinly traded therefore our price, as management has determined, may not be indicative of
our valuation. Previously, the Company issued common stock for services to unrelated parties and the common stock was valued at
$0.20, therefore, the stock was valued at $0.20 or $402,000, was recorded. In October 2015,
the Company issued 50,000 shares of common stock for services to unrelated parties and the common stock was valued at $0.20, therefore,
the stock was valued at $0.20 or $10,000, was recorded. On November 2,
2015, the Company issued 125,000 shares of common stock to various subcontractors for their services. The current price at that
date was $0.45. Our common stock is thinly traded therefore our price, as management has determined, may not be indicative of
our valuation. On February 2,
2016, Dobrucki exercised a warrant for 500,000 shares of common stock for $10,000, the exercise price of the warrants at $0.02
per share. On February 15,
2016, the Company issued 750,000 shares of common stock to various subcontractors for their services. The current price at that
date was $0.227. Our common stock is thinly traded therefore our price, as management has determined, may not be indicative of
our valuation. Previously, the Company issued common stock for services to unrelated parties and the common stock was valued at
$0.20, therefore, the stock was valued at $0.20, therefore, the issuance on was valued at $150,000, was recorded. On February 15,
2016, the Company issued 50,000 shares of common stock to an employee for their services. The current price at that date was $0.227.
Our common stock is thinly traded therefore our price, as management has determined, may not be indicative of our valuation. Previously,
the Company issued common stock for services to unrelated parties and the common stock was valued at $0.20, therefore, the stock
was valued at $0.20 or $10,000, was recorded. On February 24, 2016, the Company issued 100,000 shares
of common stock to various subcontractors for their services. The current price at that date was $0.227. Our common stock is thinly
traded therefore our price, as management has determined, may not be indicative of our valuation. Previously, the Company issued
common stock for services to unrelated parties and the common stock was valued at $0.20, therefore, the stock was valued at $0.20
or $20,000, was recorded. On
March 17, 2016, the Company issued 50,000 shares of common stock to various subcontractors for their services. The current price
at that date was $0.20. Our common stock is thinly traded therefore our price, as management has determined, may not be indicative
of our valuation. On March 18,
2016, the Company issued 10,000 shares of common stock to an employee for their services. The current price at that date was $0.20.
Our common stock is thinly traded therefore our price, as management has determined, may not be indicative of our valuation. In
October 2015, the Company issued common stock for services to unrelated parties and the common stock was valued at $0.20, therefore,
the stock was valued at $0.20 or $2,000, was recorded. As of June 30, 2016, the stock was not issued therefore recorded as issuable. On April 8, 2016,
Swiss Allied exercised a portion of a warrant for common stock into 400,000 shares of common stock of the Company in exchange
for $24,000. As of June 30, 2016, the stock was not issued therefore recorded as issuable. On
April 15, 2016, Bruce Perlowin converted the principal ($5,000) of his promissory note into 50,000 shares of common stock (see
Note 6). On
April 15, 2016, Bruce Perlowin converted the principal ($5,000) of his promissory note into 50,000 shares of common stock (see
Note 6). On
April 15, 2016, Svetlana Ogorodnikova converted the principal ($12,500) of her promissory note into 125,000 shares of common stock
(see Note 6). On
May 2, 2016, Freedom Leaf Iberia exercised a cashless conversion of its 1,000,000 warrants for common stock of the Company into
889,868 shares of common stock of the Company. As of June 30, 2016, the stock was not issued therefore recorded as issuable. On
May 2, 2016, Freedomleaf Netherlands, b.v. exercised a cashless conversion of its 1,000,000 warrants for common stock of the Company
into 889,868 shares of common stock of the Company. As of June 30, 2016, the stock was not issued therefore recorded as issuable. On
May 25, 2016, Perry converted 68,401,200 shares of common stock into 684,012 shares of Series A preferred stock. See Note 5. On
May 25, 2016, Cowan converted 26,401,000 shares of common stock into 264,010 shares of Series A preferred stock. See Note 5. On
June 30, 2016, Cowan converted $225,892 of payables and accruals into 2,509,914 shares of common stock. The conversion was at
a 50% discount or $0.09 per share. As of June 30, 2016, these shares had not been issued and were recorded as issuable. See Note
5. On
June 30, 2016, the Company determined that on February 15, 2016, there was a duplicate issuance to an entity, as they were already
issued on October 12, 2015. The Company cancelled 200,000 shares on June 30, 2016, thereby reducing the stock-based compensation
previously recorded by $40,000. Warrants On
November 2, 2015, the Company issued 1,000,000 warrants for common stock to Freedom Leaf Iberia, in regards to a contemplated
future transaction between the Company and Freedom Leaf Iberia. The warrants mature on May 2, 2016. The exercise price is $0.02
and the warrant has a cashless exercise option. The warrants were valued at $0.20 per share, as defined in the section. The Company
recorded an expense of $200,000. On May 2, 2016, Freedom Leaf Iberia exercised a cashless conversion of its 1,000,000 warrants
for common stock of the Company into 889,868 shares of common stock of the Company. On
November 2, 2015, the Company issued 1,000,000 warrants for common stock to Freedomleaf Netherlands, b.v., in regards to a contemplated
future transaction between the Company and Freedomleaf Netherlands, b.v. The warrants mature on May 2, 2016. The exercise price
is $0.02 and the warrant has a cashless exercise option. The warrants were valued at $0.20 per share, as defined in the section.
The Company recorded an expense of $200,000. On May 2, 2016, Freedomleaf Netherlands, b.v. exercised a cashless conversion of
its 1,000,000 warrants for common stock of the Company into 889,868 shares of common stock of the Company. On
November 2, 2015, the Company issued 500,000 warrants for common stock to a subcontractor as an incentive to their services. The
warrants mature on May 2, 2016. The exercise price is $0.02 and the warrant has a cashless exercise option. The warrants were
valued at $0.20 per share, as defined in the section. The Company recorded an expense of $100,000. On February 2, 2016, Dobrucki
exercised a warrant for 500,000 shares of common stock for $10,000, the exercise price of the warrants at $0.02 per share. As
of March 31, 2016, the shares were not issued therefore they are recorded as issuable. On
December 14, 2015, the Company executed a convertible promissory note for $100,000 with Swiss Allied (see Note 3). The Company
issued Swiss Allied four warrants as an incentive to the note, each for 20,000,000 shares of the Company’s common stock,
for a total of 80,000,000 warrants. Each warrant has an exercise price of $0.005 per share. The four warrants, each for 20,000,000
shares of common stock, mature on March 31, 2016, June 30, 2016, October 31, 2016, and December 31, 2016, respectively. The warrants,
as an incentive to the note, should have a beneficial conversion feature. As the note’s beneficial conversion feature is
at the maximum, there is no beneficial conversion feature to record. If Swiss Allied exercises all warrants, the Company would
receive an additional $400,000 for said shares of common stock. If Swiss Allied does not exercise all 80,000,000 warrants, by
the maturation dates, as described herein, the exercise price shall be adjusted to $0.06, an increase of $0.055 per share as a
penalty, which is payable to the Company at the time Swiss Allied requests to have the Rule 144 restriction removed. The interest
rate for each loan tranche is 8% and is accrued with a payment date of December 15, 2016 for the first tranche and January 15,
2017 for the second tranche. The conversion price for the $100,000, which may happen any time prior to December 14, 2016, shall
be the greater of $0.03 or 50% of the lowest closing price on the primary trading market on which the Company’s common stock
is quoted for the five trading days immediately prior to, but not including, the conversion date, assuming that Swiss Allied has
not exercised all 80,000,000 warrants for common stock. The conversion price for the $100,000, assuming that Swiss Allied has
exercised all 80,000,000 warrants for common stock, shall be $0.005 per share. Swiss Allied has a right of first refusal on any
future funding to the Company. Swiss Allied has the right to name a party to serve as a member of the Company’s board of
directors if Swiss Allied owns at least 40,000,000 shares of the Company’s common stock. If Swiss Allied owns at least 80,000,000
shares of the Company’s common stock, they have the right to name two parties to the Company’s board of directors.
The two directors will remain as long as Swiss Allied owns 55,000,000 shares of the Company’s common stock. See Note 7 for
amendment on the warrant that matured on March 31, 2016. Stock
Option Plan On
June 27, 2016, the Board of Directors approved the 2016 Stock Option Plan which has reserved 10,000,000 shares of common stock.</t>
  </si>
  <si>
    <t>8. Income Tax</t>
  </si>
  <si>
    <t>Income Tax Disclosure [Abstract]</t>
  </si>
  <si>
    <t>Income Tax</t>
  </si>
  <si>
    <t>For
the fiscal year 2015 and 2014, there was no provision for income taxes and deferred tax assets have been entirely offset by valuation
allowances. As of June
30, 2016 and 2015, the Company has net operating loss carry forwards of $3,195,067 and $986,649, respectively. The carry forwards
expire through the year 2034.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34% to loss before taxes), as follows:
For the Years Ended
June 30,
2016 2015
Tax expense (benefit) at the statutory rate $ (1,056,037 ) $ (339,700 )
State income taxes, net of federal income tax benefit (15,766 ) (35,815 )
Change in valuation allowance 1,071,803 375,515
Total $ – $ – The
tax effects of the temporary differences between reportable financial statement income and taxable income are recognized as deferred
tax assets and liabilities. The tax years
2014 through 2016 remain to examination by federal agencies and other jurisdictions in which it operates. The
tax effect of significant components of the Company’s deferred tax assets and liabilities at June 30, 2016 and 2015, respectively,
are as follows:
June 30,
2016 2015
Deferred tax assets:
Net operating loss carryforward $ 1,071,797 $ 371,276
Timing differences 908,366 4,239
Total gross deferred tax assets 1,980,163 375,515
Less: Deferred tax asset valuation allowance (1,980,163 ) (375,515 )
Total net deferred tax assets – –
Deferred tax liabilities:
Depreciation – –
Total deferred tax liabilities –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6 were fully offset by a 100% valuation allowance.
The valuation allowance for the remaining net deferred tax assets was $1,980,163 and $375,515 as of June 30, 2016 and 2015, respectively.</t>
  </si>
  <si>
    <t>9. Concentrations</t>
  </si>
  <si>
    <t>Risks and Uncertainties [Abstract]</t>
  </si>
  <si>
    <t>Concentrations</t>
  </si>
  <si>
    <t xml:space="preserve">Concentration
of Credit Risk Financial
instruments, which potentially subject the Company to a concentration of credit risk, consist principally of temporary cash investments. The
Company places its temporary cash investments with financial institutions insured by the FDIC. No amounts exceeded federally insured
limits as of June 30, 2016. There have been no losses in these accounts through June 30, 2016. Concentration
of Revenue In 2016, the
Company had one customer that made up 12% or more of its revenue. In 2015, the Company had one customer that made up 12% or more
of its revenue. Concentration
of Supplier The
Company does not rely on any particular suppliers for its services. Concentration
of Intellectual Property The
Company owns or has filed for the trademarks “Freedom Leaf,” “Hemp Inspired,” “Cannabizu,”
and “Cannabiz” as filed with the United States Patent and Trademark Office. The Company has filed for “Freedom
Leaf” in Jamaica and Uruguay. </t>
  </si>
  <si>
    <t>10. Subsequent Events</t>
  </si>
  <si>
    <t>Subsequent Events [Abstract]</t>
  </si>
  <si>
    <t>Subsequent Events</t>
  </si>
  <si>
    <t xml:space="preserve">On July 1,
2016, the Company hired an employee and, as a condition of the employment contract, the Company is obligated to issue 500,000
shares of common stock to the employee. The shares will be expensed accordingly. On July 19,
2016, the Company issued 100,000 shares of common stock to its transfer agent, Globex Transfer, LLC. On July 21,
2016, the Company issued 1,385,000 shares of previously issuable common stock. </t>
  </si>
  <si>
    <t>1. Nature of Operations and Summary of Significant Accounting Policies (Policies)</t>
  </si>
  <si>
    <t>Organization</t>
  </si>
  <si>
    <t>Organization Freedom
Leaf, Inc. (the “Company,” “we,” “us,” “our,” or “Freedom Leaf”) was
incorporated in the State of Nevada on February 21, 2013, under the name of Arkadia International, Inc. The Company was originally
engaged in the business of the acquisition of in demand equipment, cars, and goods with the intent to resale these in the U.S.
territory or export to overseas countries. On
October 3, 2014, the Company experienced a change in control. Richard C. Cowan acquired a majority of the issued and outstanding
common stock of the Company in accordance with stock purchase agreements by and between Mr. Cowan and Vladimir and Galina Shekhtman
(“Sellers”). On the closing date, October 3, 2014, pursuant to the terms of the Stock Purchase Agreement, Cowan purchased
from the Sellers 6,950,100 shares of the Company’s outstanding restricted common stock for $100,000, representing 93%. On
November 6, 2014, the Company merged with Freedom Leaf, Inc., a private Nevada corporation. The Company changed its name from
Arkadia International, Inc., to Freedom Leaf, Inc. As a result of the merger, the private company was dissolved. See Note 2 for
related discussion. For
financial reporting purposes, the Share Exchange represents a "reverse merger" rather than a business combination and
Private Company is deemed to be the accounting acquirer in the transaction. The Share Exchange is being accounted for as a reverse-merger
and recapitalization. Private Company is the acquirer for financial reporting purposes and the Public Company (Freedom Leaf, Inc.,
f/k/a Arkadia International, Inc.) is the acquired company. Consequently, the assets and liabilities and the operations that will
be reflected in the historical financial statements prior to the Share Exchange will be those of the Private Company and will
be recorded at the historical cost basis of the Private Company, and the financial statements after completion of the Share Exchange
will include the assets and liabilities of the Public Company and the Private Company, and the historical operations of Private
Company and operations of both companies from the closing date of the Share Exchange.</t>
  </si>
  <si>
    <t>Nature of Operations</t>
  </si>
  <si>
    <t>Nature
of Operations The
Company is focused on being the premium national and international news source for the Cannabis/Industrial Hemp industry. Through
our online and print media channels, our efforts are in dissemination of current legislation and legal news, arts and entertainment.
Additional websites and online partnerships are in the development stage that will give the Freedom Leaf brand greater exposure.
The Company generates revenue from paid advertising on both online and print publications as well as consulting fees and incubator
fees for companies that want to participate in the Cannabis/Industrial Hemp industry. Another segment of income generation by
the Company is brand management for both profit and non-profit organizations. An example is the contract with NORML which was
entered into on May 26, 2015. This contract authorizes the Company to undertake all of the commercial activities of NORML, earning
income for both the non-profit and the Company.</t>
  </si>
  <si>
    <t>Basis of Presentation</t>
  </si>
  <si>
    <t>Basis of
Presentation The
Company prepares its financial statements in conformity with generally accepted accounting principles in the United States of
America.</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valuation of warrants and beneficial conversion feature debt discounts,
valuation of derivatives, and valuation of share-based payments.</t>
  </si>
  <si>
    <t>Cash and Cash Equivalents</t>
  </si>
  <si>
    <t>Cash and
Cash Equivalents The
Company considers all highly liquid investments with an original maturity of three months or less when purchased to be cash equivalents.</t>
  </si>
  <si>
    <t>Property, Equipment and Depreciation</t>
  </si>
  <si>
    <t>Property,
Equipment and Depreciation 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t>
  </si>
  <si>
    <t>Accounting for Derivatives</t>
  </si>
  <si>
    <t>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Impairment of Long-Lived Assets</t>
  </si>
  <si>
    <t>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t>
  </si>
  <si>
    <t xml:space="preserve">Fair
Value of Financial Instruments The
Company measures its financial assets and liabilities in accordance with generally accepted accounting principles. For certain
of our financial instruments, including cash, accounts payable, accrued expenses, deposits received from customers for layaway
sales and short 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We
currently measure and report at fair value our intangible assets (due to our impairment analysis) and derivative liabilities.
The fair value of intangible assets has been determined using the present value of estimated future cash flows method. The fair
value of derivative liabilities is measured using the Black-Scholes option pricing method. The following table summarizes our
non-financial assets and liabilities measured at fair value on a recurring basis as of June 30, 2016:
Balance at Quoted Prices in Active Markets Significant Other Significant
June 30, for Identical Observable Unobservable
2016 Assets Inputs Inputs
(Level 1) (Level 2) (Level 3)
Assets:
Trademarks $ 7,464 $ – $ – $ 7,464
Total Financial Assets $ 7,464 $ – $ – $ 7,464 Following
is a summary of activity through June 30, 2016 of the fair value of intangible assets valued using Level 3 inputs:
Accumulated
Asset Amortization Net
Intangibles - June 30, 2014 $ – $ – $ –
Additions 4,913 – 4,913
Amortization – (169 ) (169 )
Intangibles - June 30, 2015 4,913 (169 ) 4,744
Additions 3,235 – 3,235
Amortization – (515 ) (515 )
Intangibles - June 30, 2016 $ 8,148 $ (684 ) $ 7,464 </t>
  </si>
  <si>
    <t>Stock-based Compensation</t>
  </si>
  <si>
    <t>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Advertising</t>
  </si>
  <si>
    <t>Advertising Advertising
is expensed as incurred and is included in selling, general and administrative expenses on the accompanying statement of operations.
For the years ended June 30, 2016 and 2015 advertising expense was $18,335 and $65,250, respectively.</t>
  </si>
  <si>
    <t>Income Taxes</t>
  </si>
  <si>
    <t>Income Taxes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June 30, 2016, all previous tax years remain open for IRS audit. The Company has received no notice of audit from the
IRS for any of the open tax years. The Company adopted ASC 740-10, “</t>
  </si>
  <si>
    <t>Net Earnings (Loss) Per Share</t>
  </si>
  <si>
    <t>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June 30, 2016 and 2015.</t>
  </si>
  <si>
    <t>Effect of Recent Accounting Pronouncements</t>
  </si>
  <si>
    <t>Effect
of Recent Accounting Pronouncements The
Company reviews new accounting standards and updates as issued. No new standards or updates had any material effect on these un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June 30, 2016 through the date these audited financial
statements were issued.</t>
  </si>
  <si>
    <t>1. Nature of Operations and Summary of Significant Accounting Policies (Tables)</t>
  </si>
  <si>
    <t>Fair value of financial instruments</t>
  </si>
  <si>
    <t xml:space="preserve">Balance at Quoted Prices in Active Markets Significant Other Significant
June 30, for Identical Observable Unobservable
2016 Assets Inputs Inputs
(Level 1) (Level 2) (Level 3)
Assets:
Trademarks $ 7,464 $ – $ – $ 7,464
Total Financial Assets $ 7,464 $ – $ – $ 7,464 </t>
  </si>
  <si>
    <t>Intangible asset roll forward</t>
  </si>
  <si>
    <t xml:space="preserve">Accumulated
Asset Amortization Net
Intangibles - June 30, 2014 $ – $ – $ –
Additions 4,913 – 4,913
Amortization – (169 ) (169 )
Intangibles - June 30, 2015 4,913 (169 ) 4,744
Additions 3,235 – 3,235
Amortization – (515 ) (515 )
Intangibles - June 30, 2016 $ 8,148 $ (684 ) $ 7,464 </t>
  </si>
  <si>
    <t>4. Commitments and Contingencies (Tables)</t>
  </si>
  <si>
    <t>Future minimum lease payments</t>
  </si>
  <si>
    <t xml:space="preserve">2017 $ 23,928
2018 23,928
2019 18,943
Total $ 66,799 </t>
  </si>
  <si>
    <t>6. Convertible Notes Payable, Net of Premiums and Notes Payable (Tables)</t>
  </si>
  <si>
    <t>Schedule of convertible notes</t>
  </si>
  <si>
    <t xml:space="preserve">Convertible notes, net of discounts and notes payable
June 30, 2016
Principal,
Debt net of
Principal Discounts Discounts
Swiss Allied Trust, Inc. (a) $ 50,000 $ (24,794 ) $ 25,206
Swiss Allied Trust, Inc. (a) 50,000 (30,685 ) 19,315
Total $ 100,000 $ (55,479 ) $ 44,521
(a) Convertible </t>
  </si>
  <si>
    <t>8. Income Tax (Tables)</t>
  </si>
  <si>
    <t>Income tax provision schedule</t>
  </si>
  <si>
    <t xml:space="preserve">For the Years Ended
June 30,
2016 2015
Tax expense (benefit) at the statutory rate $ (1,056,037 ) $ (339,700 )
State income taxes, net of federal income tax benefit (15,766 ) (35,815 )
Change in valuation allowance 1,071,803 375,515
Total $ – $ – </t>
  </si>
  <si>
    <t>Schedule of deferred taxes</t>
  </si>
  <si>
    <t xml:space="preserve">June 30,
2016 2015
Deferred tax assets:
Net operating loss carryforward $ 1,071,797 $ 371,276
Timing differences 908,366 4,239
Total gross deferred tax assets 1,980,163 375,515
Less: Deferred tax asset valuation allowance (1,980,163 ) (375,515 )
Total net deferred tax assets – –
Deferred tax liabilities:
Depreciation – –
Total deferred tax liabilities – –
Total net deferred taxes $ – $ – </t>
  </si>
  <si>
    <t>1. Nature of Operations (Details - Fair Value)</t>
  </si>
  <si>
    <t>Jun. 30, 2016USD ($)</t>
  </si>
  <si>
    <t>Assets:</t>
  </si>
  <si>
    <t>Trademarks</t>
  </si>
  <si>
    <t>Total Financial Assets</t>
  </si>
  <si>
    <t>Fair Value, Measurements, Recurring [Member] | Fair Value, Inputs, Level 1 [Member]</t>
  </si>
  <si>
    <t>Fair Value, Measurements, Recurring [Member] | Fair Value, Inputs, Level 2 [Member]</t>
  </si>
  <si>
    <t>Fair Value, Measurements, Recurring [Member] | Fair Value, Inputs, Level 3 [Member]</t>
  </si>
  <si>
    <t>1. Nature of Operations (Details - Level 3) - USD ($)</t>
  </si>
  <si>
    <t>Fair Value Disclosures [Abstract]</t>
  </si>
  <si>
    <t>Intangibles, beginning balance</t>
  </si>
  <si>
    <t>Additions</t>
  </si>
  <si>
    <t>Amortization</t>
  </si>
  <si>
    <t>Intangibles, ending balance</t>
  </si>
  <si>
    <t>1. Nature of Operations (Details Narrative) - USD ($)</t>
  </si>
  <si>
    <t>Advertising expense</t>
  </si>
  <si>
    <t>3. Going Concern (Details Narrative) - USD ($)</t>
  </si>
  <si>
    <t>Jun. 30, 2014</t>
  </si>
  <si>
    <t>Working capital</t>
  </si>
  <si>
    <t>Stockholders' deficit</t>
  </si>
  <si>
    <t>4. Commitments and Contingencies (Details)</t>
  </si>
  <si>
    <t>4. Commitments and Contingencies (Details Narrative) - USD ($)</t>
  </si>
  <si>
    <t>Rent expense</t>
  </si>
  <si>
    <t>5. Related Parties (Details Narrative) - USD ($)</t>
  </si>
  <si>
    <t>Cowan</t>
  </si>
  <si>
    <t>Due to related parties</t>
  </si>
  <si>
    <t>Accounts payable converted into common shares, amount converted</t>
  </si>
  <si>
    <t>Accounts payable converted into common shares, shares to be issued</t>
  </si>
  <si>
    <t>Perry</t>
  </si>
  <si>
    <t>Medeiros [Member]</t>
  </si>
  <si>
    <t>Shareholder [Member]</t>
  </si>
  <si>
    <t>6. Convertible Notes Payable, Net of Premiums and Notes Payable (Details)</t>
  </si>
  <si>
    <t>Swill Allied Trust Convertible Note [Member]</t>
  </si>
  <si>
    <t>Principal</t>
  </si>
  <si>
    <t>Debt discounts</t>
  </si>
  <si>
    <t>Principal, net of discounts</t>
  </si>
  <si>
    <t>Swill Allied Trust Convertible Note 2 [Member]</t>
  </si>
  <si>
    <t>Convertible Notes Payable [Member]</t>
  </si>
  <si>
    <t>6. Convertible Notes Payable, Net of Premiums and Notes Payable (Details Narrative) - USD ($)</t>
  </si>
  <si>
    <t>Stock issued on conversion of debt, debt converted</t>
  </si>
  <si>
    <t>Perlowin [Member]</t>
  </si>
  <si>
    <t>Stock issued on conversion of debt, shares issued</t>
  </si>
  <si>
    <t>Ogorodnikova [Member]</t>
  </si>
  <si>
    <t>Convertible Debt [Member] | Perlowin [Member]</t>
  </si>
  <si>
    <t>Debt issuance date</t>
  </si>
  <si>
    <t>Jul. 7,
		2015</t>
  </si>
  <si>
    <t>Debt face value</t>
  </si>
  <si>
    <t>Debt interest rate</t>
  </si>
  <si>
    <t>12.00%</t>
  </si>
  <si>
    <t>Convertible rate</t>
  </si>
  <si>
    <t>10.00%</t>
  </si>
  <si>
    <t>Amortization of beneficial conversion feature</t>
  </si>
  <si>
    <t>Accrued interest</t>
  </si>
  <si>
    <t>Convertible Debt [Member] | Ogorodnikova [Member]</t>
  </si>
  <si>
    <t>Aug. 20,
		2015</t>
  </si>
  <si>
    <t>Convertible Debt [Member] | Swill Allied Trust [Member]</t>
  </si>
  <si>
    <t>Dec. 14,
		2015</t>
  </si>
  <si>
    <t>Convertible Debt [Member] | Swill Allied Trust Convertible Note [Member]</t>
  </si>
  <si>
    <t>Warrants issued</t>
  </si>
  <si>
    <t>Warrant exercise price</t>
  </si>
  <si>
    <t>$ .005</t>
  </si>
  <si>
    <t>Convertible Debt [Member] | Swill Allied Trust Convertible Note 2 [Member]</t>
  </si>
  <si>
    <t>Convertible Debt 2 [Member] | Perlowin [Member]</t>
  </si>
  <si>
    <t>Aug. 12,
		2015</t>
  </si>
  <si>
    <t>7. Stockholders' Equity (Details Narrative) - USD ($)</t>
  </si>
  <si>
    <t>Stock issued for services, value</t>
  </si>
  <si>
    <t>Stock cancelled, shares</t>
  </si>
  <si>
    <t>Stock cancelled, value</t>
  </si>
  <si>
    <t>Perry | Common Stock [Member]</t>
  </si>
  <si>
    <t>Date of transaction</t>
  </si>
  <si>
    <t>May 25,
		2016</t>
  </si>
  <si>
    <t>Perry | Preferred Stock [Member]</t>
  </si>
  <si>
    <t>Cowan | Common Stock [Member]</t>
  </si>
  <si>
    <t>Cowan | Preferred Stock [Member]</t>
  </si>
  <si>
    <t>Oct. 12,
		2015</t>
  </si>
  <si>
    <t>Stock issued for services, shares</t>
  </si>
  <si>
    <t>Medeiros [Member] | Future Services [Member]</t>
  </si>
  <si>
    <t>Employees [Member]</t>
  </si>
  <si>
    <t>Stock issued for compensation, shares</t>
  </si>
  <si>
    <t>Stock issued for compensation, value</t>
  </si>
  <si>
    <t>Various Subcontractors [Member]</t>
  </si>
  <si>
    <t>Unrelated Parties [Member]</t>
  </si>
  <si>
    <t>Oct. 31,
		2015</t>
  </si>
  <si>
    <t>Nov. 2,
		2015</t>
  </si>
  <si>
    <t>Dobrucki [Member]</t>
  </si>
  <si>
    <t>Feb. 2,
		2016</t>
  </si>
  <si>
    <t>Warrant exercised, common shares issued</t>
  </si>
  <si>
    <t>Feb. 15,
		2016</t>
  </si>
  <si>
    <t>Employee [Member]</t>
  </si>
  <si>
    <t>Feb. 24,
		2016</t>
  </si>
  <si>
    <t>Mar. 17,
		2016</t>
  </si>
  <si>
    <t>Employee [Member] | Common Stock to be Issued [Member]</t>
  </si>
  <si>
    <t>Mar. 18,
		2016</t>
  </si>
  <si>
    <t>Swill Allied Trust [Member] | Convertible Debt [Member]</t>
  </si>
  <si>
    <t>Apr. 8,
		2016</t>
  </si>
  <si>
    <t>Apr. 15,
		2016</t>
  </si>
  <si>
    <t>Perlowin [Member] | Convertible Debt [Member]</t>
  </si>
  <si>
    <t>Ogorodnikova [Member] | Convertible Debt [Member]</t>
  </si>
  <si>
    <t>Freedom Leaf Iberia [Member] | Common Stock to be Issued [Member]</t>
  </si>
  <si>
    <t>May 2,
		2016</t>
  </si>
  <si>
    <t>Warrants converted</t>
  </si>
  <si>
    <t>Shares issued upon warrant conversion</t>
  </si>
  <si>
    <t>Freedomleaf Netherlands [Member] | Common Stock to be Issued [Member]</t>
  </si>
  <si>
    <t>8. Income Tax (Details - Tax expense) - USD ($)</t>
  </si>
  <si>
    <t>Tax expense (benefit) at the statutory rate</t>
  </si>
  <si>
    <t>State income taxes, net of federal income tax benefit</t>
  </si>
  <si>
    <t>Change in valuation allowance</t>
  </si>
  <si>
    <t>8. Income Tax (Details - Deferred tax assets) - USD ($)</t>
  </si>
  <si>
    <t>Deferred tax assets:</t>
  </si>
  <si>
    <t>Net operating loss carryforward</t>
  </si>
  <si>
    <t>Timing differences</t>
  </si>
  <si>
    <t>Total gross deferred tax assets</t>
  </si>
  <si>
    <t>Less: Deferred tax asset valuation allowance</t>
  </si>
  <si>
    <t>Total net deferred tax assets</t>
  </si>
  <si>
    <t>Deferred tax liabilities:</t>
  </si>
  <si>
    <t>Depreciation</t>
  </si>
  <si>
    <t>Total deferred tax liabilities</t>
  </si>
  <si>
    <t>Total net deferred taxes</t>
  </si>
  <si>
    <t>8. Income Tax (Details Narrative) - USD ($)</t>
  </si>
  <si>
    <t>Loss carryforward expiration date</t>
  </si>
  <si>
    <t>Dec. 31,
		2034</t>
  </si>
  <si>
    <t>Federal income tax rate</t>
  </si>
  <si>
    <t>34.00%</t>
  </si>
  <si>
    <t>9. Concentrations (Details Narrative)</t>
  </si>
  <si>
    <t>Revenues [Member]</t>
  </si>
  <si>
    <t>Concentration risk percentag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81545</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28279357</v>
      </c>
    </row>
    <row spans="1:4" r="15">
      <c t="s" r="A15" s="4">
        <v>25</v>
      </c>
      <c t="n" r="C15" s="6">
        <v>95038650</v>
      </c>
    </row>
    <row spans="1:4" r="16">
      <c t="s" r="A16" s="4">
        <v>26</v>
      </c>
      <c t="s" r="B16" s="4">
        <v>27</v>
      </c>
    </row>
    <row spans="1:4" r="17">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58</v>
      </c>
      <c t="s" r="B1" s="2">
        <v>1</v>
      </c>
    </row>
    <row spans="1:2" r="2">
      <c t="s" r="B2" s="2">
        <v>2</v>
      </c>
    </row>
    <row spans="1:2" r="3">
      <c t="s" r="A3" s="3">
        <v>159</v>
      </c>
    </row>
    <row spans="1:2" r="4">
      <c t="s" r="A4" s="4">
        <v>159</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51</v>
      </c>
    </row>
    <row spans="1:2" r="4">
      <c t="s" r="A4" s="4">
        <v>190</v>
      </c>
      <c t="s" r="B4" s="4">
        <v>191</v>
      </c>
    </row>
    <row spans="1:2" r="5">
      <c t="s" r="A5" s="4">
        <v>192</v>
      </c>
      <c t="s" r="B5" s="4">
        <v>193</v>
      </c>
    </row>
    <row spans="1:2" r="6">
      <c t="s" r="A6" s="4">
        <v>194</v>
      </c>
      <c t="s" r="B6" s="4">
        <v>195</v>
      </c>
    </row>
    <row spans="1:2" r="7">
      <c t="s" r="A7" s="4">
        <v>196</v>
      </c>
      <c t="s" r="B7" s="4">
        <v>197</v>
      </c>
    </row>
    <row spans="1:2" r="8">
      <c t="s" r="A8" s="4">
        <v>198</v>
      </c>
      <c t="s" r="B8" s="4">
        <v>199</v>
      </c>
    </row>
    <row spans="1:2" r="9">
      <c t="s" r="A9" s="4">
        <v>200</v>
      </c>
      <c t="s" r="B9" s="4">
        <v>201</v>
      </c>
    </row>
    <row spans="1:2" r="10">
      <c t="s" r="A10" s="4">
        <v>202</v>
      </c>
      <c t="s" r="B10" s="4">
        <v>203</v>
      </c>
    </row>
    <row spans="1:2" r="11">
      <c t="s" r="A11" s="4">
        <v>204</v>
      </c>
      <c t="s" r="B11" s="4">
        <v>205</v>
      </c>
    </row>
    <row spans="1:2" r="12">
      <c t="s" r="A12" s="4">
        <v>206</v>
      </c>
      <c t="s" r="B12" s="4">
        <v>207</v>
      </c>
    </row>
    <row spans="1:2" r="13">
      <c t="s" r="A13" s="4">
        <v>208</v>
      </c>
      <c t="s" r="B13" s="4">
        <v>209</v>
      </c>
    </row>
    <row spans="1:2" r="14">
      <c t="s" r="A14" s="4">
        <v>210</v>
      </c>
      <c t="s" r="B14" s="4">
        <v>211</v>
      </c>
    </row>
    <row spans="1:2" r="15">
      <c t="s" r="A15" s="4">
        <v>212</v>
      </c>
      <c t="s" r="B15" s="4">
        <v>213</v>
      </c>
    </row>
    <row spans="1:2" r="16">
      <c t="s" r="A16" s="4">
        <v>214</v>
      </c>
      <c t="s" r="B16" s="4">
        <v>215</v>
      </c>
    </row>
    <row spans="1:2" r="17">
      <c t="s" r="A17" s="4">
        <v>216</v>
      </c>
      <c t="s" r="B17" s="4">
        <v>217</v>
      </c>
    </row>
    <row spans="1:2" r="18">
      <c t="s" r="A18" s="4">
        <v>218</v>
      </c>
      <c t="s" r="B18"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51</v>
      </c>
    </row>
    <row spans="1:2" r="4">
      <c t="s" r="A4" s="4">
        <v>221</v>
      </c>
      <c t="s" r="B4" s="4">
        <v>222</v>
      </c>
    </row>
    <row spans="1:2" r="5">
      <c t="s" r="A5" s="4">
        <v>223</v>
      </c>
      <c t="s" r="B5"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758</v>
      </c>
      <c t="n" r="C3" s="7">
        <v>901</v>
      </c>
    </row>
    <row spans="1:3" r="4">
      <c t="s" r="A4" s="4">
        <v>33</v>
      </c>
      <c t="n" r="B4" s="6">
        <v>500</v>
      </c>
      <c t="n" r="C4" s="6">
        <v>2480</v>
      </c>
    </row>
    <row spans="1:3" r="5">
      <c t="s" r="A5" s="4">
        <v>34</v>
      </c>
      <c t="n" r="B5" s="6">
        <v>2465</v>
      </c>
      <c t="n" r="C5" s="6">
        <v>0</v>
      </c>
    </row>
    <row spans="1:3" r="6">
      <c t="s" r="A6" s="4">
        <v>35</v>
      </c>
      <c t="n" r="B6" s="6">
        <v>2399</v>
      </c>
      <c t="n" r="C6" s="6">
        <v>2000</v>
      </c>
    </row>
    <row spans="1:3" r="7">
      <c t="s" r="A7" s="4">
        <v>36</v>
      </c>
      <c t="n" r="B7" s="6">
        <v>7122</v>
      </c>
      <c t="n" r="C7" s="6">
        <v>5381</v>
      </c>
    </row>
    <row spans="1:3" r="8">
      <c t="s" r="A8" s="4">
        <v>37</v>
      </c>
      <c t="n" r="B8" s="6">
        <v>7464</v>
      </c>
      <c t="n" r="C8" s="6">
        <v>4744</v>
      </c>
    </row>
    <row spans="1:3" r="9">
      <c t="s" r="A9" s="4">
        <v>38</v>
      </c>
      <c t="n" r="B9" s="6">
        <v>3584</v>
      </c>
      <c t="n" r="C9" s="6">
        <v>3584</v>
      </c>
    </row>
    <row spans="1:3" r="10">
      <c t="s" r="A10" s="4">
        <v>39</v>
      </c>
      <c t="n" r="B10" s="6">
        <v>18170</v>
      </c>
      <c t="n" r="C10" s="6">
        <v>13709</v>
      </c>
    </row>
    <row spans="1:3" r="11">
      <c t="s" r="A11" s="3">
        <v>40</v>
      </c>
    </row>
    <row spans="1:3" r="12">
      <c t="s" r="A12" s="4">
        <v>41</v>
      </c>
      <c t="n" r="B12" s="6">
        <v>44521</v>
      </c>
      <c t="n" r="C12" s="6">
        <v>0</v>
      </c>
    </row>
    <row spans="1:3" r="13">
      <c t="s" r="A13" s="4">
        <v>42</v>
      </c>
      <c t="n" r="B13" s="6">
        <v>0</v>
      </c>
      <c t="n" r="C13" s="6">
        <v>0</v>
      </c>
    </row>
    <row spans="1:3" r="14">
      <c t="s" r="A14" s="4">
        <v>43</v>
      </c>
      <c t="n" r="B14" s="6">
        <v>46936</v>
      </c>
      <c t="n" r="C14" s="6">
        <v>4711</v>
      </c>
    </row>
    <row spans="1:3" r="15">
      <c t="s" r="A15" s="4">
        <v>44</v>
      </c>
      <c t="n" r="B15" s="6">
        <v>10000</v>
      </c>
      <c t="n" r="C15" s="6">
        <v>27466</v>
      </c>
    </row>
    <row spans="1:3" r="16">
      <c t="s" r="A16" s="4">
        <v>45</v>
      </c>
      <c t="n" r="B16" s="6">
        <v>29853</v>
      </c>
      <c t="n" r="C16" s="6">
        <v>17984</v>
      </c>
    </row>
    <row spans="1:3" r="17">
      <c t="s" r="A17" s="4">
        <v>46</v>
      </c>
      <c t="n" r="B17" s="6">
        <v>45000</v>
      </c>
      <c t="n" r="C17" s="6">
        <v>0</v>
      </c>
    </row>
    <row spans="1:3" r="18">
      <c t="s" r="A18" s="4">
        <v>47</v>
      </c>
      <c t="n" r="B18" s="6">
        <v>176310</v>
      </c>
      <c t="n" r="C18" s="6">
        <v>50161</v>
      </c>
    </row>
    <row spans="1:3" r="19">
      <c t="s" r="A19" s="3">
        <v>48</v>
      </c>
    </row>
    <row spans="1:3" r="20">
      <c t="s" r="A20" s="4">
        <v>49</v>
      </c>
      <c t="n" r="B20" s="6">
        <v>126250</v>
      </c>
      <c t="n" r="C20" s="6">
        <v>194355</v>
      </c>
    </row>
    <row spans="1:3" r="21">
      <c t="s" r="A21" s="4">
        <v>50</v>
      </c>
      <c t="n" r="B21" s="6">
        <v>126250</v>
      </c>
      <c t="n" r="C21" s="6">
        <v>194355</v>
      </c>
    </row>
    <row spans="1:3" r="22">
      <c t="s" r="A22" s="4">
        <v>51</v>
      </c>
      <c t="n" r="B22" s="6">
        <v>302560</v>
      </c>
      <c t="n" r="C22" s="6">
        <v>244516</v>
      </c>
    </row>
    <row spans="1:3" r="23">
      <c t="s" r="A23" s="4">
        <v>52</v>
      </c>
      <c t="s" r="B23" s="4">
        <v>53</v>
      </c>
      <c t="s" r="C23" s="4">
        <v>53</v>
      </c>
    </row>
    <row spans="1:3" r="24">
      <c t="s" r="A24" s="3">
        <v>54</v>
      </c>
    </row>
    <row spans="1:3" r="25">
      <c t="s" r="A25" s="4">
        <v>55</v>
      </c>
      <c t="n" r="B25" s="6">
        <v>948</v>
      </c>
      <c t="n" r="C25" s="6">
        <v>0</v>
      </c>
    </row>
    <row spans="1:3" r="26">
      <c t="s" r="A26" s="4">
        <v>56</v>
      </c>
      <c t="n" r="B26" s="6">
        <v>94439</v>
      </c>
      <c t="n" r="C26" s="6">
        <v>174181</v>
      </c>
    </row>
    <row spans="1:3" r="27">
      <c t="s" r="A27" s="4">
        <v>57</v>
      </c>
      <c t="n" r="B27" s="6">
        <v>3800699</v>
      </c>
      <c t="n" r="C27" s="6">
        <v>594130</v>
      </c>
    </row>
    <row spans="1:3" r="28">
      <c t="s" r="A28" s="4">
        <v>58</v>
      </c>
      <c t="n" r="B28" s="6">
        <v>-170137</v>
      </c>
      <c t="n" r="C28" s="6">
        <v>0</v>
      </c>
    </row>
    <row spans="1:3" r="29">
      <c t="s" r="A29" s="4">
        <v>59</v>
      </c>
      <c t="n" r="B29" s="6">
        <v>-4010338</v>
      </c>
      <c t="n" r="C29" s="6">
        <v>-999118</v>
      </c>
    </row>
    <row spans="1:3" r="30">
      <c t="s" r="A30" s="4">
        <v>60</v>
      </c>
      <c t="n" r="B30" s="6">
        <v>-284390</v>
      </c>
      <c t="n" r="C30" s="6">
        <v>-230807</v>
      </c>
    </row>
    <row spans="1:3" r="31">
      <c t="s" r="A31" s="4">
        <v>61</v>
      </c>
      <c t="n" r="B31" s="7">
        <v>18170</v>
      </c>
      <c t="n" r="C31" s="7">
        <v>137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4"/>
  </cols>
  <sheetData>
    <row spans="1:2" r="1">
      <c t="s" r="A1" s="1">
        <v>225</v>
      </c>
      <c t="s" r="B1" s="2">
        <v>1</v>
      </c>
    </row>
    <row spans="1:2" r="2">
      <c t="s" r="B2" s="2">
        <v>2</v>
      </c>
    </row>
    <row spans="1:2" r="3">
      <c t="s" r="A3" s="3">
        <v>162</v>
      </c>
    </row>
    <row spans="1:2" r="4">
      <c t="s" r="A4" s="4">
        <v>226</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28</v>
      </c>
      <c t="s" r="B1" s="2">
        <v>1</v>
      </c>
    </row>
    <row spans="1:2" r="2">
      <c t="s" r="B2" s="2">
        <v>2</v>
      </c>
    </row>
    <row spans="1:2" r="3">
      <c t="s" r="A3" s="3">
        <v>170</v>
      </c>
    </row>
    <row spans="1:2" r="4">
      <c t="s" r="A4" s="4">
        <v>229</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231</v>
      </c>
      <c t="s" r="B1" s="2">
        <v>1</v>
      </c>
    </row>
    <row spans="1:2" r="2">
      <c t="s" r="B2" s="2">
        <v>2</v>
      </c>
    </row>
    <row spans="1:2" r="3">
      <c t="s" r="A3" s="3">
        <v>178</v>
      </c>
    </row>
    <row spans="1:2" r="4">
      <c t="s" r="A4" s="4">
        <v>232</v>
      </c>
      <c t="s" r="B4" s="4">
        <v>233</v>
      </c>
    </row>
    <row spans="1:2" r="5">
      <c t="s" r="A5" s="4">
        <v>234</v>
      </c>
      <c t="s" r="B5"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236</v>
      </c>
      <c t="s" r="B1" s="2">
        <v>237</v>
      </c>
    </row>
    <row spans="1:2" r="2">
      <c t="s" r="A2" s="3">
        <v>238</v>
      </c>
    </row>
    <row spans="1:2" r="3">
      <c t="s" r="A3" s="4">
        <v>239</v>
      </c>
      <c t="n" r="B3" s="7">
        <v>7464</v>
      </c>
    </row>
    <row spans="1:2" r="4">
      <c t="s" r="A4" s="4">
        <v>240</v>
      </c>
      <c t="n" r="B4" s="6">
        <v>7464</v>
      </c>
    </row>
    <row spans="1:2" r="5">
      <c t="s" r="A5" s="4">
        <v>241</v>
      </c>
    </row>
    <row spans="1:2" r="6">
      <c t="s" r="A6" s="3">
        <v>238</v>
      </c>
    </row>
    <row spans="1:2" r="7">
      <c t="s" r="A7" s="4">
        <v>239</v>
      </c>
      <c t="n" r="B7" s="6">
        <v>0</v>
      </c>
    </row>
    <row spans="1:2" r="8">
      <c t="s" r="A8" s="4">
        <v>240</v>
      </c>
      <c t="n" r="B8" s="6">
        <v>0</v>
      </c>
    </row>
    <row spans="1:2" r="9">
      <c t="s" r="A9" s="4">
        <v>242</v>
      </c>
    </row>
    <row spans="1:2" r="10">
      <c t="s" r="A10" s="3">
        <v>238</v>
      </c>
    </row>
    <row spans="1:2" r="11">
      <c t="s" r="A11" s="4">
        <v>239</v>
      </c>
      <c t="n" r="B11" s="6">
        <v>0</v>
      </c>
    </row>
    <row spans="1:2" r="12">
      <c t="s" r="A12" s="4">
        <v>240</v>
      </c>
      <c t="n" r="B12" s="6">
        <v>0</v>
      </c>
    </row>
    <row spans="1:2" r="13">
      <c t="s" r="A13" s="4">
        <v>243</v>
      </c>
    </row>
    <row spans="1:2" r="14">
      <c t="s" r="A14" s="3">
        <v>238</v>
      </c>
    </row>
    <row spans="1:2" r="15">
      <c t="s" r="A15" s="4">
        <v>239</v>
      </c>
      <c t="n" r="B15" s="6">
        <v>7464</v>
      </c>
    </row>
    <row spans="1:2" r="16">
      <c t="s" r="A16" s="4">
        <v>240</v>
      </c>
      <c t="n" r="B16" s="7">
        <v>746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244</v>
      </c>
      <c t="s" r="B1" s="2">
        <v>1</v>
      </c>
    </row>
    <row spans="1:3" r="2">
      <c t="s" r="B2" s="2">
        <v>2</v>
      </c>
      <c t="s" r="C2" s="2">
        <v>30</v>
      </c>
    </row>
    <row spans="1:3" r="3">
      <c t="s" r="A3" s="3">
        <v>245</v>
      </c>
    </row>
    <row spans="1:3" r="4">
      <c t="s" r="A4" s="4">
        <v>246</v>
      </c>
      <c t="n" r="B4" s="7">
        <v>4744</v>
      </c>
      <c t="n" r="C4" s="7">
        <v>0</v>
      </c>
    </row>
    <row spans="1:3" r="5">
      <c t="s" r="A5" s="4">
        <v>247</v>
      </c>
      <c t="n" r="B5" s="6">
        <v>3235</v>
      </c>
      <c t="n" r="C5" s="6">
        <v>4913</v>
      </c>
    </row>
    <row spans="1:3" r="6">
      <c t="s" r="A6" s="4">
        <v>248</v>
      </c>
      <c t="n" r="B6" s="6">
        <v>-515</v>
      </c>
      <c t="n" r="C6" s="6">
        <v>-169</v>
      </c>
    </row>
    <row spans="1:3" r="7">
      <c t="s" r="A7" s="4">
        <v>249</v>
      </c>
      <c t="n" r="B7" s="7">
        <v>7464</v>
      </c>
      <c t="n" r="C7" s="7">
        <v>474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50</v>
      </c>
      <c t="s" r="B1" s="2">
        <v>1</v>
      </c>
    </row>
    <row spans="1:3" r="2">
      <c t="s" r="B2" s="2">
        <v>2</v>
      </c>
      <c t="s" r="C2" s="2">
        <v>30</v>
      </c>
    </row>
    <row spans="1:3" r="3">
      <c t="s" r="A3" s="3">
        <v>151</v>
      </c>
    </row>
    <row spans="1:3" r="4">
      <c t="s" r="A4" s="4">
        <v>251</v>
      </c>
      <c t="n" r="B4" s="7">
        <v>18335</v>
      </c>
      <c t="n" r="C4" s="7">
        <v>652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r="A1" s="1">
        <v>252</v>
      </c>
      <c t="s" r="B1" s="2">
        <v>1</v>
      </c>
    </row>
    <row spans="1:4" r="2">
      <c t="s" r="B2" s="2">
        <v>2</v>
      </c>
      <c t="s" r="C2" s="2">
        <v>30</v>
      </c>
      <c t="s" r="D2" s="2">
        <v>253</v>
      </c>
    </row>
    <row spans="1:4" r="3">
      <c t="s" r="A3" s="3">
        <v>159</v>
      </c>
    </row>
    <row spans="1:4" r="4">
      <c t="s" r="A4" s="4">
        <v>84</v>
      </c>
      <c t="n" r="B4" s="7">
        <v>-3011220</v>
      </c>
      <c t="n" r="C4" s="7">
        <v>-999118</v>
      </c>
    </row>
    <row spans="1:4" r="5">
      <c t="s" r="A5" s="4">
        <v>130</v>
      </c>
      <c t="n" r="B5" s="6">
        <v>-50831</v>
      </c>
      <c t="n" r="C5" s="6">
        <v>-944352</v>
      </c>
    </row>
    <row spans="1:4" r="6">
      <c t="s" r="A6" s="4">
        <v>254</v>
      </c>
      <c t="n" r="B6" s="6">
        <v>-169188</v>
      </c>
    </row>
    <row spans="1:4" r="7">
      <c t="s" r="A7" s="4">
        <v>255</v>
      </c>
      <c t="n" r="B7" s="6">
        <v>-284390</v>
      </c>
      <c t="n" r="C7" s="6">
        <v>-230807</v>
      </c>
      <c t="n" r="D7" s="7">
        <v>0</v>
      </c>
    </row>
    <row spans="1:4" r="8">
      <c t="s" r="A8" s="4">
        <v>59</v>
      </c>
      <c t="n" r="B8" s="7">
        <v>-4010338</v>
      </c>
      <c t="n" r="C8" s="7">
        <v>-9991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t="s" r="A1" s="1">
        <v>256</v>
      </c>
      <c t="s" r="B1" s="2">
        <v>237</v>
      </c>
    </row>
    <row spans="1:2" r="2">
      <c t="s" r="A2" s="3">
        <v>162</v>
      </c>
    </row>
    <row spans="1:2" r="3">
      <c t="n" r="A3" s="6">
        <v>2017</v>
      </c>
      <c t="n" r="B3" s="7">
        <v>23928</v>
      </c>
    </row>
    <row spans="1:2" r="4">
      <c t="n" r="A4" s="6">
        <v>2018</v>
      </c>
      <c t="n" r="B4" s="6">
        <v>23928</v>
      </c>
    </row>
    <row spans="1:2" r="5">
      <c t="n" r="A5" s="6">
        <v>2019</v>
      </c>
      <c t="n" r="B5" s="6">
        <v>18943</v>
      </c>
    </row>
    <row spans="1:2" r="6">
      <c t="s" r="A6" s="4">
        <v>98</v>
      </c>
      <c t="n" r="B6" s="7">
        <v>667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257</v>
      </c>
      <c t="s" r="B1" s="2">
        <v>1</v>
      </c>
    </row>
    <row spans="1:3" r="2">
      <c t="s" r="B2" s="2">
        <v>2</v>
      </c>
      <c t="s" r="C2" s="2">
        <v>30</v>
      </c>
    </row>
    <row spans="1:3" r="3">
      <c t="s" r="A3" s="3">
        <v>162</v>
      </c>
    </row>
    <row spans="1:3" r="4">
      <c t="s" r="A4" s="4">
        <v>258</v>
      </c>
      <c t="n" r="B4" s="7">
        <v>33919</v>
      </c>
      <c t="n" r="C4" s="7">
        <v>2217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259</v>
      </c>
      <c t="s" r="B1" s="2">
        <v>1</v>
      </c>
    </row>
    <row spans="1:3" r="2">
      <c t="s" r="B2" s="2">
        <v>2</v>
      </c>
      <c t="s" r="C2" s="2">
        <v>30</v>
      </c>
    </row>
    <row spans="1:3" r="3">
      <c t="s" r="A3" s="4">
        <v>44</v>
      </c>
      <c t="n" r="B3" s="7">
        <v>10000</v>
      </c>
      <c t="n" r="C3" s="7">
        <v>27466</v>
      </c>
    </row>
    <row spans="1:3" r="4">
      <c t="s" r="A4" s="4">
        <v>260</v>
      </c>
    </row>
    <row spans="1:3" r="5">
      <c t="s" r="A5" s="4">
        <v>261</v>
      </c>
      <c t="n" r="B5" s="7">
        <v>100000</v>
      </c>
      <c t="n" r="C5" s="6">
        <v>194355</v>
      </c>
    </row>
    <row spans="1:3" r="6">
      <c t="s" r="A6" s="4">
        <v>116</v>
      </c>
      <c t="n" r="B6" s="6">
        <v>264010</v>
      </c>
    </row>
    <row spans="1:3" r="7">
      <c t="s" r="A7" s="4">
        <v>118</v>
      </c>
      <c t="n" r="B7" s="6">
        <v>26401000</v>
      </c>
    </row>
    <row spans="1:3" r="8">
      <c t="s" r="A8" s="4">
        <v>262</v>
      </c>
      <c t="n" r="B8" s="7">
        <v>225892</v>
      </c>
    </row>
    <row spans="1:3" r="9">
      <c t="s" r="A9" s="4">
        <v>263</v>
      </c>
      <c t="n" r="B9" s="6">
        <v>2509914</v>
      </c>
    </row>
    <row spans="1:3" r="10">
      <c t="s" r="A10" s="4">
        <v>264</v>
      </c>
    </row>
    <row spans="1:3" r="11">
      <c t="s" r="A11" s="4">
        <v>261</v>
      </c>
      <c t="n" r="B11" s="7">
        <v>26250</v>
      </c>
      <c t="n" r="C11" s="6">
        <v>26666</v>
      </c>
    </row>
    <row spans="1:3" r="12">
      <c t="s" r="A12" s="4">
        <v>116</v>
      </c>
      <c t="n" r="B12" s="6">
        <v>684012</v>
      </c>
    </row>
    <row spans="1:3" r="13">
      <c t="s" r="A13" s="4">
        <v>118</v>
      </c>
      <c t="n" r="B13" s="6">
        <v>68401200</v>
      </c>
    </row>
    <row spans="1:3" r="14">
      <c t="s" r="A14" s="4">
        <v>265</v>
      </c>
    </row>
    <row spans="1:3" r="15">
      <c t="s" r="A15" s="4">
        <v>261</v>
      </c>
      <c t="n" r="B15" s="7">
        <v>10500</v>
      </c>
      <c t="n" r="C15" s="7">
        <v>0</v>
      </c>
    </row>
    <row spans="1:3" r="16">
      <c t="s" r="A16" s="4">
        <v>266</v>
      </c>
    </row>
    <row spans="1:3" r="17">
      <c t="s" r="A17" s="4">
        <v>44</v>
      </c>
      <c t="n" r="B17" s="7">
        <v>1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62</v>
      </c>
      <c t="s" r="B1" s="2">
        <v>2</v>
      </c>
      <c t="s" r="C1" s="2">
        <v>30</v>
      </c>
    </row>
    <row spans="1:3" r="2">
      <c t="s" r="A2" s="3">
        <v>63</v>
      </c>
    </row>
    <row spans="1:3" r="3">
      <c t="s" r="A3" s="4">
        <v>64</v>
      </c>
      <c t="s" r="B3" s="4">
        <v>65</v>
      </c>
      <c t="s" r="C3" s="4">
        <v>65</v>
      </c>
    </row>
    <row spans="1:3" r="4">
      <c t="s" r="A4" s="4">
        <v>66</v>
      </c>
      <c t="n" r="B4" s="6">
        <v>1000000</v>
      </c>
    </row>
    <row spans="1:3" r="5">
      <c t="s" r="A5" s="4">
        <v>67</v>
      </c>
      <c t="n" r="B5" s="6">
        <v>948022</v>
      </c>
      <c t="n" r="C5" s="6">
        <v>0</v>
      </c>
    </row>
    <row spans="1:3" r="6">
      <c t="s" r="A6" s="4">
        <v>68</v>
      </c>
      <c t="n" r="B6" s="6">
        <v>948022</v>
      </c>
      <c t="n" r="C6" s="6">
        <v>0</v>
      </c>
    </row>
    <row spans="1:3" r="7">
      <c t="s" r="A7" s="4">
        <v>69</v>
      </c>
      <c t="n" r="B7" s="8">
        <v>0.001</v>
      </c>
      <c t="n" r="C7" s="8">
        <v>0.001</v>
      </c>
    </row>
    <row spans="1:3" r="8">
      <c t="s" r="A8" s="4">
        <v>70</v>
      </c>
      <c t="n" r="B8" s="6">
        <v>500000000</v>
      </c>
      <c t="n" r="C8" s="6">
        <v>500000000</v>
      </c>
    </row>
    <row spans="1:3" r="9">
      <c t="s" r="A9" s="4">
        <v>71</v>
      </c>
      <c t="n" r="B9" s="6">
        <v>94438650</v>
      </c>
      <c t="n" r="C9" s="6">
        <v>174181200</v>
      </c>
    </row>
    <row spans="1:3" r="10">
      <c t="s" r="A10" s="4">
        <v>72</v>
      </c>
      <c t="n" r="B10" s="6">
        <v>94438650</v>
      </c>
      <c t="n" r="C10" s="6">
        <v>174181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21"/>
  </cols>
  <sheetData>
    <row spans="1:2" r="1">
      <c t="s" r="A1" s="1">
        <v>267</v>
      </c>
      <c t="s" r="B1" s="2">
        <v>237</v>
      </c>
    </row>
    <row spans="1:2" r="2">
      <c t="s" r="A2" s="4">
        <v>268</v>
      </c>
    </row>
    <row spans="1:2" r="3">
      <c t="s" r="A3" s="4">
        <v>269</v>
      </c>
      <c t="n" r="B3" s="7">
        <v>50000</v>
      </c>
    </row>
    <row spans="1:2" r="4">
      <c t="s" r="A4" s="4">
        <v>270</v>
      </c>
      <c t="n" r="B4" s="6">
        <v>-24794</v>
      </c>
    </row>
    <row spans="1:2" r="5">
      <c t="s" r="A5" s="4">
        <v>271</v>
      </c>
      <c t="n" r="B5" s="6">
        <v>25206</v>
      </c>
    </row>
    <row spans="1:2" r="6">
      <c t="s" r="A6" s="4">
        <v>272</v>
      </c>
    </row>
    <row spans="1:2" r="7">
      <c t="s" r="A7" s="4">
        <v>269</v>
      </c>
      <c t="n" r="B7" s="6">
        <v>50000</v>
      </c>
    </row>
    <row spans="1:2" r="8">
      <c t="s" r="A8" s="4">
        <v>270</v>
      </c>
      <c t="n" r="B8" s="6">
        <v>-30685</v>
      </c>
    </row>
    <row spans="1:2" r="9">
      <c t="s" r="A9" s="4">
        <v>271</v>
      </c>
      <c t="n" r="B9" s="6">
        <v>19315</v>
      </c>
    </row>
    <row spans="1:2" r="10">
      <c t="s" r="A10" s="4">
        <v>273</v>
      </c>
    </row>
    <row spans="1:2" r="11">
      <c t="s" r="A11" s="4">
        <v>269</v>
      </c>
      <c t="n" r="B11" s="6">
        <v>100000</v>
      </c>
    </row>
    <row spans="1:2" r="12">
      <c t="s" r="A12" s="4">
        <v>270</v>
      </c>
      <c t="n" r="B12" s="6">
        <v>-55479</v>
      </c>
    </row>
    <row spans="1:2" r="13">
      <c t="s" r="A13" s="4">
        <v>271</v>
      </c>
      <c t="n" r="B13" s="7">
        <v>4452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74</v>
      </c>
      <c t="s" r="B1" s="2">
        <v>1</v>
      </c>
    </row>
    <row spans="1:3" r="2">
      <c t="s" r="B2" s="2">
        <v>2</v>
      </c>
      <c t="s" r="C2" s="2">
        <v>30</v>
      </c>
    </row>
    <row spans="1:3" r="3">
      <c t="s" r="A3" s="4">
        <v>83</v>
      </c>
      <c t="n" r="B3" s="7">
        <v>-290174</v>
      </c>
      <c t="n" r="C3" s="7">
        <v>0</v>
      </c>
    </row>
    <row spans="1:3" r="4">
      <c t="s" r="A4" s="4">
        <v>275</v>
      </c>
      <c t="n" r="B4" s="6">
        <v>471775</v>
      </c>
      <c t="n" r="C4" s="6">
        <v>0</v>
      </c>
    </row>
    <row spans="1:3" r="5">
      <c t="s" r="A5" s="4">
        <v>136</v>
      </c>
      <c t="n" r="B5" s="7">
        <v>34000</v>
      </c>
      <c t="n" r="C5" s="7">
        <v>0</v>
      </c>
    </row>
    <row spans="1:3" r="6">
      <c t="s" r="A6" s="4">
        <v>276</v>
      </c>
    </row>
    <row spans="1:3" r="7">
      <c t="s" r="A7" s="4">
        <v>277</v>
      </c>
      <c t="n" r="B7" s="6">
        <v>100000</v>
      </c>
    </row>
    <row spans="1:3" r="8">
      <c t="s" r="A8" s="4">
        <v>275</v>
      </c>
      <c t="n" r="B8" s="7">
        <v>10000</v>
      </c>
    </row>
    <row spans="1:3" r="9">
      <c t="s" r="A9" s="4">
        <v>278</v>
      </c>
    </row>
    <row spans="1:3" r="10">
      <c t="s" r="A10" s="4">
        <v>277</v>
      </c>
      <c t="n" r="B10" s="6">
        <v>125000</v>
      </c>
    </row>
    <row spans="1:3" r="11">
      <c t="s" r="A11" s="4">
        <v>275</v>
      </c>
      <c t="n" r="B11" s="7">
        <v>12500</v>
      </c>
    </row>
    <row spans="1:3" r="12">
      <c t="s" r="A12" s="4">
        <v>279</v>
      </c>
    </row>
    <row spans="1:3" r="13">
      <c t="s" r="A13" s="4">
        <v>280</v>
      </c>
      <c t="s" r="B13" s="4">
        <v>281</v>
      </c>
    </row>
    <row spans="1:3" r="14">
      <c t="s" r="A14" s="4">
        <v>282</v>
      </c>
      <c t="n" r="B14" s="7">
        <v>5000</v>
      </c>
    </row>
    <row spans="1:3" r="15">
      <c t="s" r="A15" s="4">
        <v>283</v>
      </c>
      <c t="s" r="B15" s="4">
        <v>284</v>
      </c>
    </row>
    <row spans="1:3" r="16">
      <c t="s" r="A16" s="4">
        <v>285</v>
      </c>
      <c t="s" r="B16" s="4">
        <v>286</v>
      </c>
    </row>
    <row spans="1:3" r="17">
      <c t="s" r="A17" s="4">
        <v>83</v>
      </c>
      <c t="n" r="B17" s="7">
        <v>3671</v>
      </c>
    </row>
    <row spans="1:3" r="18">
      <c t="s" r="A18" s="4">
        <v>287</v>
      </c>
      <c t="n" r="B18" s="6">
        <v>3671</v>
      </c>
    </row>
    <row spans="1:3" r="19">
      <c t="s" r="A19" s="4">
        <v>288</v>
      </c>
      <c t="n" r="B19" s="7">
        <v>467</v>
      </c>
    </row>
    <row spans="1:3" r="20">
      <c t="s" r="A20" s="4">
        <v>277</v>
      </c>
      <c t="n" r="B20" s="6">
        <v>50000</v>
      </c>
    </row>
    <row spans="1:3" r="21">
      <c t="s" r="A21" s="4">
        <v>275</v>
      </c>
      <c t="n" r="B21" s="7">
        <v>5000</v>
      </c>
    </row>
    <row spans="1:3" r="22">
      <c t="s" r="A22" s="4">
        <v>289</v>
      </c>
    </row>
    <row spans="1:3" r="23">
      <c t="s" r="A23" s="4">
        <v>280</v>
      </c>
      <c t="s" r="B23" s="4">
        <v>290</v>
      </c>
    </row>
    <row spans="1:3" r="24">
      <c t="s" r="A24" s="4">
        <v>282</v>
      </c>
      <c t="n" r="B24" s="7">
        <v>12500</v>
      </c>
    </row>
    <row spans="1:3" r="25">
      <c t="s" r="A25" s="4">
        <v>283</v>
      </c>
      <c t="s" r="B25" s="4">
        <v>284</v>
      </c>
    </row>
    <row spans="1:3" r="26">
      <c t="s" r="A26" s="4">
        <v>285</v>
      </c>
      <c t="s" r="B26" s="4">
        <v>286</v>
      </c>
    </row>
    <row spans="1:3" r="27">
      <c t="s" r="A27" s="4">
        <v>83</v>
      </c>
      <c t="n" r="B27" s="7">
        <v>12500</v>
      </c>
    </row>
    <row spans="1:3" r="28">
      <c t="s" r="A28" s="4">
        <v>287</v>
      </c>
      <c t="n" r="B28" s="6">
        <v>12500</v>
      </c>
    </row>
    <row spans="1:3" r="29">
      <c t="s" r="A29" s="4">
        <v>288</v>
      </c>
      <c t="n" r="B29" s="7">
        <v>986</v>
      </c>
    </row>
    <row spans="1:3" r="30">
      <c t="s" r="A30" s="4">
        <v>277</v>
      </c>
      <c t="n" r="B30" s="6">
        <v>125000</v>
      </c>
    </row>
    <row spans="1:3" r="31">
      <c t="s" r="A31" s="4">
        <v>275</v>
      </c>
      <c t="n" r="B31" s="7">
        <v>12500</v>
      </c>
    </row>
    <row spans="1:3" r="32">
      <c t="s" r="A32" s="4">
        <v>291</v>
      </c>
    </row>
    <row spans="1:3" r="33">
      <c t="s" r="A33" s="4">
        <v>280</v>
      </c>
      <c t="s" r="B33" s="4">
        <v>292</v>
      </c>
    </row>
    <row spans="1:3" r="34">
      <c t="s" r="A34" s="4">
        <v>282</v>
      </c>
      <c t="n" r="B34" s="7">
        <v>100000</v>
      </c>
    </row>
    <row spans="1:3" r="35">
      <c t="s" r="A35" s="4">
        <v>136</v>
      </c>
      <c t="n" r="B35" s="6">
        <v>24000</v>
      </c>
    </row>
    <row spans="1:3" r="36">
      <c t="s" r="A36" s="4">
        <v>293</v>
      </c>
    </row>
    <row spans="1:3" r="37">
      <c t="s" r="A37" s="4">
        <v>83</v>
      </c>
      <c t="n" r="B37" s="6">
        <v>50000</v>
      </c>
    </row>
    <row spans="1:3" r="38">
      <c t="s" r="A38" s="4">
        <v>287</v>
      </c>
      <c t="n" r="B38" s="6">
        <v>14795</v>
      </c>
    </row>
    <row spans="1:3" r="39">
      <c t="s" r="A39" s="4">
        <v>288</v>
      </c>
      <c t="n" r="B39" s="7">
        <v>1195</v>
      </c>
    </row>
    <row spans="1:3" r="40">
      <c t="s" r="A40" s="4">
        <v>277</v>
      </c>
      <c t="n" r="B40" s="6">
        <v>4800000</v>
      </c>
    </row>
    <row spans="1:3" r="41">
      <c t="s" r="A41" s="4">
        <v>294</v>
      </c>
      <c t="n" r="B41" s="6">
        <v>40000000</v>
      </c>
    </row>
    <row spans="1:3" r="42">
      <c t="s" r="A42" s="4">
        <v>295</v>
      </c>
      <c t="s" r="B42" s="4">
        <v>296</v>
      </c>
    </row>
    <row spans="1:3" r="43">
      <c t="s" r="A43" s="4">
        <v>136</v>
      </c>
      <c t="n" r="B43" s="7">
        <v>24000</v>
      </c>
    </row>
    <row spans="1:3" r="44">
      <c t="s" r="A44" s="4">
        <v>297</v>
      </c>
    </row>
    <row spans="1:3" r="45">
      <c t="s" r="A45" s="4">
        <v>83</v>
      </c>
      <c t="n" r="B45" s="6">
        <v>50000</v>
      </c>
    </row>
    <row spans="1:3" r="46">
      <c t="s" r="A46" s="4">
        <v>287</v>
      </c>
      <c t="n" r="B46" s="6">
        <v>8904</v>
      </c>
    </row>
    <row spans="1:3" r="47">
      <c t="s" r="A47" s="4">
        <v>288</v>
      </c>
      <c t="n" r="B47" s="7">
        <v>1195</v>
      </c>
    </row>
    <row spans="1:3" r="48">
      <c t="s" r="A48" s="4">
        <v>294</v>
      </c>
      <c t="n" r="B48" s="6">
        <v>40000000</v>
      </c>
    </row>
    <row spans="1:3" r="49">
      <c t="s" r="A49" s="4">
        <v>295</v>
      </c>
      <c t="s" r="B49" s="4">
        <v>296</v>
      </c>
    </row>
    <row spans="1:3" r="50">
      <c t="s" r="A50" s="4">
        <v>298</v>
      </c>
    </row>
    <row spans="1:3" r="51">
      <c t="s" r="A51" s="4">
        <v>280</v>
      </c>
      <c t="s" r="B51" s="4">
        <v>299</v>
      </c>
    </row>
    <row spans="1:3" r="52">
      <c t="s" r="A52" s="4">
        <v>282</v>
      </c>
      <c t="n" r="B52" s="7">
        <v>5000</v>
      </c>
    </row>
    <row spans="1:3" r="53">
      <c t="s" r="A53" s="4">
        <v>283</v>
      </c>
      <c t="s" r="B53" s="4">
        <v>284</v>
      </c>
    </row>
    <row spans="1:3" r="54">
      <c t="s" r="A54" s="4">
        <v>285</v>
      </c>
      <c t="s" r="B54" s="4">
        <v>286</v>
      </c>
    </row>
    <row spans="1:3" r="55">
      <c t="s" r="A55" s="4">
        <v>83</v>
      </c>
      <c t="n" r="B55" s="7">
        <v>3178</v>
      </c>
    </row>
    <row spans="1:3" r="56">
      <c t="s" r="A56" s="4">
        <v>287</v>
      </c>
      <c t="n" r="B56" s="6">
        <v>3178</v>
      </c>
    </row>
    <row spans="1:3" r="57">
      <c t="s" r="A57" s="4">
        <v>288</v>
      </c>
      <c t="n" r="B57" s="7">
        <v>408</v>
      </c>
    </row>
    <row spans="1:3" r="58">
      <c t="s" r="A58" s="4">
        <v>277</v>
      </c>
      <c t="n" r="B58" s="6">
        <v>50000</v>
      </c>
    </row>
    <row spans="1:3" r="59">
      <c t="s" r="A59" s="4">
        <v>275</v>
      </c>
      <c t="n" r="B59" s="7">
        <v>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300</v>
      </c>
      <c t="s" r="B1" s="2">
        <v>1</v>
      </c>
    </row>
    <row spans="1:3" r="2">
      <c t="s" r="B2" s="2">
        <v>2</v>
      </c>
      <c t="s" r="C2" s="2">
        <v>30</v>
      </c>
    </row>
    <row spans="1:3" r="3">
      <c t="s" r="A3" s="4">
        <v>301</v>
      </c>
      <c t="n" r="B3" s="7">
        <v>1929000</v>
      </c>
      <c t="n" r="C3" s="7">
        <v>12500</v>
      </c>
    </row>
    <row spans="1:3" r="4">
      <c t="s" r="A4" s="4">
        <v>136</v>
      </c>
      <c t="n" r="B4" s="6">
        <v>34000</v>
      </c>
      <c t="n" r="C4" s="6">
        <v>0</v>
      </c>
    </row>
    <row spans="1:3" r="5">
      <c t="s" r="A5" s="4">
        <v>275</v>
      </c>
      <c t="n" r="B5" s="7">
        <v>471775</v>
      </c>
      <c t="n" r="C5" s="7">
        <v>0</v>
      </c>
    </row>
    <row spans="1:3" r="6">
      <c t="s" r="A6" s="4">
        <v>302</v>
      </c>
      <c t="n" r="B6" s="6">
        <v>200000</v>
      </c>
    </row>
    <row spans="1:3" r="7">
      <c t="s" r="A7" s="4">
        <v>303</v>
      </c>
      <c t="n" r="B7" s="7">
        <v>40000</v>
      </c>
    </row>
    <row spans="1:3" r="8">
      <c t="s" r="A8" s="4">
        <v>264</v>
      </c>
    </row>
    <row spans="1:3" r="9">
      <c t="s" r="A9" s="4">
        <v>116</v>
      </c>
      <c t="n" r="B9" s="6">
        <v>684012</v>
      </c>
    </row>
    <row spans="1:3" r="10">
      <c t="s" r="A10" s="4">
        <v>118</v>
      </c>
      <c t="n" r="B10" s="6">
        <v>68401200</v>
      </c>
    </row>
    <row spans="1:3" r="11">
      <c t="s" r="A11" s="4">
        <v>304</v>
      </c>
    </row>
    <row spans="1:3" r="12">
      <c t="s" r="A12" s="4">
        <v>305</v>
      </c>
      <c t="s" r="B12" s="4">
        <v>306</v>
      </c>
    </row>
    <row spans="1:3" r="13">
      <c t="s" r="A13" s="4">
        <v>118</v>
      </c>
      <c t="n" r="B13" s="6">
        <v>68401200</v>
      </c>
    </row>
    <row spans="1:3" r="14">
      <c t="s" r="A14" s="4">
        <v>307</v>
      </c>
    </row>
    <row spans="1:3" r="15">
      <c t="s" r="A15" s="4">
        <v>305</v>
      </c>
      <c t="s" r="B15" s="4">
        <v>306</v>
      </c>
    </row>
    <row spans="1:3" r="16">
      <c t="s" r="A16" s="4">
        <v>116</v>
      </c>
      <c t="n" r="B16" s="6">
        <v>684012</v>
      </c>
    </row>
    <row spans="1:3" r="17">
      <c t="s" r="A17" s="4">
        <v>260</v>
      </c>
    </row>
    <row spans="1:3" r="18">
      <c t="s" r="A18" s="4">
        <v>305</v>
      </c>
      <c t="s" r="B18" s="4">
        <v>12</v>
      </c>
    </row>
    <row spans="1:3" r="19">
      <c t="s" r="A19" s="4">
        <v>116</v>
      </c>
      <c t="n" r="B19" s="6">
        <v>264010</v>
      </c>
    </row>
    <row spans="1:3" r="20">
      <c t="s" r="A20" s="4">
        <v>118</v>
      </c>
      <c t="n" r="B20" s="6">
        <v>26401000</v>
      </c>
    </row>
    <row spans="1:3" r="21">
      <c t="s" r="A21" s="4">
        <v>262</v>
      </c>
      <c t="n" r="B21" s="7">
        <v>225892</v>
      </c>
    </row>
    <row spans="1:3" r="22">
      <c t="s" r="A22" s="4">
        <v>263</v>
      </c>
      <c t="n" r="B22" s="6">
        <v>2509914</v>
      </c>
    </row>
    <row spans="1:3" r="23">
      <c t="s" r="A23" s="4">
        <v>308</v>
      </c>
    </row>
    <row spans="1:3" r="24">
      <c t="s" r="A24" s="4">
        <v>305</v>
      </c>
      <c t="s" r="B24" s="4">
        <v>306</v>
      </c>
    </row>
    <row spans="1:3" r="25">
      <c t="s" r="A25" s="4">
        <v>118</v>
      </c>
      <c t="n" r="B25" s="6">
        <v>26401000</v>
      </c>
    </row>
    <row spans="1:3" r="26">
      <c t="s" r="A26" s="4">
        <v>309</v>
      </c>
    </row>
    <row spans="1:3" r="27">
      <c t="s" r="A27" s="4">
        <v>305</v>
      </c>
      <c t="s" r="B27" s="4">
        <v>306</v>
      </c>
    </row>
    <row spans="1:3" r="28">
      <c t="s" r="A28" s="4">
        <v>116</v>
      </c>
      <c t="n" r="B28" s="6">
        <v>264010</v>
      </c>
    </row>
    <row spans="1:3" r="29">
      <c t="s" r="A29" s="4">
        <v>265</v>
      </c>
    </row>
    <row spans="1:3" r="30">
      <c t="s" r="A30" s="4">
        <v>305</v>
      </c>
      <c t="s" r="B30" s="4">
        <v>310</v>
      </c>
    </row>
    <row spans="1:3" r="31">
      <c t="s" r="A31" s="4">
        <v>311</v>
      </c>
      <c t="n" r="B31" s="6">
        <v>2000000</v>
      </c>
    </row>
    <row spans="1:3" r="32">
      <c t="s" r="A32" s="4">
        <v>301</v>
      </c>
      <c t="n" r="B32" s="7">
        <v>400000</v>
      </c>
    </row>
    <row spans="1:3" r="33">
      <c t="s" r="A33" s="4">
        <v>312</v>
      </c>
    </row>
    <row spans="1:3" r="34">
      <c t="s" r="A34" s="4">
        <v>305</v>
      </c>
      <c t="s" r="B34" s="4">
        <v>310</v>
      </c>
    </row>
    <row spans="1:3" r="35">
      <c t="s" r="A35" s="4">
        <v>311</v>
      </c>
      <c t="n" r="B35" s="6">
        <v>3000000</v>
      </c>
    </row>
    <row spans="1:3" r="36">
      <c t="s" r="A36" s="4">
        <v>301</v>
      </c>
      <c t="n" r="B36" s="7">
        <v>600000</v>
      </c>
    </row>
    <row spans="1:3" r="37">
      <c t="s" r="A37" s="4">
        <v>313</v>
      </c>
    </row>
    <row spans="1:3" r="38">
      <c t="s" r="A38" s="4">
        <v>305</v>
      </c>
      <c t="s" r="B38" s="4">
        <v>310</v>
      </c>
    </row>
    <row spans="1:3" r="39">
      <c t="s" r="A39" s="4">
        <v>314</v>
      </c>
      <c t="n" r="B39" s="6">
        <v>1700000</v>
      </c>
    </row>
    <row spans="1:3" r="40">
      <c t="s" r="A40" s="4">
        <v>315</v>
      </c>
      <c t="n" r="B40" s="7">
        <v>340000</v>
      </c>
    </row>
    <row spans="1:3" r="41">
      <c t="s" r="A41" s="4">
        <v>316</v>
      </c>
    </row>
    <row spans="1:3" r="42">
      <c t="s" r="A42" s="4">
        <v>305</v>
      </c>
      <c t="s" r="B42" s="4">
        <v>310</v>
      </c>
    </row>
    <row spans="1:3" r="43">
      <c t="s" r="A43" s="4">
        <v>311</v>
      </c>
      <c t="n" r="B43" s="6">
        <v>2010000</v>
      </c>
    </row>
    <row spans="1:3" r="44">
      <c t="s" r="A44" s="4">
        <v>301</v>
      </c>
      <c t="n" r="B44" s="7">
        <v>402000</v>
      </c>
    </row>
    <row spans="1:3" r="45">
      <c t="s" r="A45" s="4">
        <v>317</v>
      </c>
    </row>
    <row spans="1:3" r="46">
      <c t="s" r="A46" s="4">
        <v>305</v>
      </c>
      <c t="s" r="B46" s="4">
        <v>318</v>
      </c>
    </row>
    <row spans="1:3" r="47">
      <c t="s" r="A47" s="4">
        <v>311</v>
      </c>
      <c t="n" r="B47" s="6">
        <v>50000</v>
      </c>
    </row>
    <row spans="1:3" r="48">
      <c t="s" r="A48" s="4">
        <v>301</v>
      </c>
      <c t="n" r="B48" s="7">
        <v>10000</v>
      </c>
    </row>
    <row spans="1:3" r="49">
      <c t="s" r="A49" s="4">
        <v>316</v>
      </c>
    </row>
    <row spans="1:3" r="50">
      <c t="s" r="A50" s="4">
        <v>305</v>
      </c>
      <c t="s" r="B50" s="4">
        <v>319</v>
      </c>
    </row>
    <row spans="1:3" r="51">
      <c t="s" r="A51" s="4">
        <v>311</v>
      </c>
      <c t="n" r="B51" s="6">
        <v>125000</v>
      </c>
    </row>
    <row spans="1:3" r="52">
      <c t="s" r="A52" s="4">
        <v>320</v>
      </c>
    </row>
    <row spans="1:3" r="53">
      <c t="s" r="A53" s="4">
        <v>305</v>
      </c>
      <c t="s" r="B53" s="4">
        <v>321</v>
      </c>
    </row>
    <row spans="1:3" r="54">
      <c t="s" r="A54" s="4">
        <v>322</v>
      </c>
      <c t="n" r="B54" s="6">
        <v>500000</v>
      </c>
    </row>
    <row spans="1:3" r="55">
      <c t="s" r="A55" s="4">
        <v>136</v>
      </c>
      <c t="n" r="B55" s="7">
        <v>10000</v>
      </c>
    </row>
    <row spans="1:3" r="56">
      <c t="s" r="A56" s="4">
        <v>316</v>
      </c>
    </row>
    <row spans="1:3" r="57">
      <c t="s" r="A57" s="4">
        <v>305</v>
      </c>
      <c t="s" r="B57" s="4">
        <v>323</v>
      </c>
    </row>
    <row spans="1:3" r="58">
      <c t="s" r="A58" s="4">
        <v>311</v>
      </c>
      <c t="n" r="B58" s="6">
        <v>750000</v>
      </c>
    </row>
    <row spans="1:3" r="59">
      <c t="s" r="A59" s="4">
        <v>301</v>
      </c>
      <c t="n" r="B59" s="7">
        <v>150000</v>
      </c>
    </row>
    <row spans="1:3" r="60">
      <c t="s" r="A60" s="4">
        <v>324</v>
      </c>
    </row>
    <row spans="1:3" r="61">
      <c t="s" r="A61" s="4">
        <v>305</v>
      </c>
      <c t="s" r="B61" s="4">
        <v>323</v>
      </c>
    </row>
    <row spans="1:3" r="62">
      <c t="s" r="A62" s="4">
        <v>311</v>
      </c>
      <c t="n" r="B62" s="6">
        <v>50000</v>
      </c>
    </row>
    <row spans="1:3" r="63">
      <c t="s" r="A63" s="4">
        <v>301</v>
      </c>
      <c t="n" r="B63" s="7">
        <v>10000</v>
      </c>
    </row>
    <row spans="1:3" r="64">
      <c t="s" r="A64" s="4">
        <v>316</v>
      </c>
    </row>
    <row spans="1:3" r="65">
      <c t="s" r="A65" s="4">
        <v>305</v>
      </c>
      <c t="s" r="B65" s="4">
        <v>325</v>
      </c>
    </row>
    <row spans="1:3" r="66">
      <c t="s" r="A66" s="4">
        <v>311</v>
      </c>
      <c t="n" r="B66" s="6">
        <v>100000</v>
      </c>
    </row>
    <row spans="1:3" r="67">
      <c t="s" r="A67" s="4">
        <v>301</v>
      </c>
      <c t="n" r="B67" s="7">
        <v>20000</v>
      </c>
    </row>
    <row spans="1:3" r="68">
      <c t="s" r="A68" s="4">
        <v>316</v>
      </c>
    </row>
    <row spans="1:3" r="69">
      <c t="s" r="A69" s="4">
        <v>305</v>
      </c>
      <c t="s" r="B69" s="4">
        <v>326</v>
      </c>
    </row>
    <row spans="1:3" r="70">
      <c t="s" r="A70" s="4">
        <v>311</v>
      </c>
      <c t="n" r="B70" s="6">
        <v>50000</v>
      </c>
    </row>
    <row spans="1:3" r="71">
      <c t="s" r="A71" s="4">
        <v>327</v>
      </c>
    </row>
    <row spans="1:3" r="72">
      <c t="s" r="A72" s="4">
        <v>305</v>
      </c>
      <c t="s" r="B72" s="4">
        <v>328</v>
      </c>
    </row>
    <row spans="1:3" r="73">
      <c t="s" r="A73" s="4">
        <v>311</v>
      </c>
      <c t="n" r="B73" s="6">
        <v>10000</v>
      </c>
    </row>
    <row spans="1:3" r="74">
      <c t="s" r="A74" s="4">
        <v>301</v>
      </c>
      <c t="n" r="B74" s="7">
        <v>2000</v>
      </c>
    </row>
    <row spans="1:3" r="75">
      <c t="s" r="A75" s="4">
        <v>329</v>
      </c>
    </row>
    <row spans="1:3" r="76">
      <c t="s" r="A76" s="4">
        <v>305</v>
      </c>
      <c t="s" r="B76" s="4">
        <v>330</v>
      </c>
    </row>
    <row spans="1:3" r="77">
      <c t="s" r="A77" s="4">
        <v>322</v>
      </c>
      <c t="n" r="B77" s="6">
        <v>400000</v>
      </c>
    </row>
    <row spans="1:3" r="78">
      <c t="s" r="A78" s="4">
        <v>136</v>
      </c>
      <c t="n" r="B78" s="7">
        <v>24000</v>
      </c>
    </row>
    <row spans="1:3" r="79">
      <c t="s" r="A79" s="4">
        <v>276</v>
      </c>
    </row>
    <row spans="1:3" r="80">
      <c t="s" r="A80" s="4">
        <v>305</v>
      </c>
      <c t="s" r="B80" s="4">
        <v>331</v>
      </c>
    </row>
    <row spans="1:3" r="81">
      <c t="s" r="A81" s="4">
        <v>277</v>
      </c>
      <c t="n" r="B81" s="6">
        <v>100000</v>
      </c>
    </row>
    <row spans="1:3" r="82">
      <c t="s" r="A82" s="4">
        <v>275</v>
      </c>
      <c t="n" r="B82" s="7">
        <v>10000</v>
      </c>
    </row>
    <row spans="1:3" r="83">
      <c t="s" r="A83" s="4">
        <v>332</v>
      </c>
    </row>
    <row spans="1:3" r="84">
      <c t="s" r="A84" s="4">
        <v>277</v>
      </c>
      <c t="n" r="B84" s="6">
        <v>50000</v>
      </c>
    </row>
    <row spans="1:3" r="85">
      <c t="s" r="A85" s="4">
        <v>275</v>
      </c>
      <c t="n" r="B85" s="7">
        <v>5000</v>
      </c>
    </row>
    <row spans="1:3" r="86">
      <c t="s" r="A86" s="4">
        <v>278</v>
      </c>
    </row>
    <row spans="1:3" r="87">
      <c t="s" r="A87" s="4">
        <v>305</v>
      </c>
      <c t="s" r="B87" s="4">
        <v>331</v>
      </c>
    </row>
    <row spans="1:3" r="88">
      <c t="s" r="A88" s="4">
        <v>277</v>
      </c>
      <c t="n" r="B88" s="6">
        <v>125000</v>
      </c>
    </row>
    <row spans="1:3" r="89">
      <c t="s" r="A89" s="4">
        <v>275</v>
      </c>
      <c t="n" r="B89" s="7">
        <v>12500</v>
      </c>
    </row>
    <row spans="1:3" r="90">
      <c t="s" r="A90" s="4">
        <v>333</v>
      </c>
    </row>
    <row spans="1:3" r="91">
      <c t="s" r="A91" s="4">
        <v>277</v>
      </c>
      <c t="n" r="B91" s="6">
        <v>125000</v>
      </c>
    </row>
    <row spans="1:3" r="92">
      <c t="s" r="A92" s="4">
        <v>275</v>
      </c>
      <c t="n" r="B92" s="7">
        <v>12500</v>
      </c>
    </row>
    <row spans="1:3" r="93">
      <c t="s" r="A93" s="4">
        <v>334</v>
      </c>
    </row>
    <row spans="1:3" r="94">
      <c t="s" r="A94" s="4">
        <v>305</v>
      </c>
      <c t="s" r="B94" s="4">
        <v>335</v>
      </c>
    </row>
    <row spans="1:3" r="95">
      <c t="s" r="A95" s="4">
        <v>336</v>
      </c>
      <c t="n" r="B95" s="6">
        <v>1000000</v>
      </c>
    </row>
    <row spans="1:3" r="96">
      <c t="s" r="A96" s="4">
        <v>337</v>
      </c>
      <c t="n" r="B96" s="6">
        <v>889868</v>
      </c>
    </row>
    <row spans="1:3" r="97">
      <c t="s" r="A97" s="4">
        <v>338</v>
      </c>
    </row>
    <row spans="1:3" r="98">
      <c t="s" r="A98" s="4">
        <v>305</v>
      </c>
      <c t="s" r="B98" s="4">
        <v>335</v>
      </c>
    </row>
    <row spans="1:3" r="99">
      <c t="s" r="A99" s="4">
        <v>336</v>
      </c>
      <c t="n" r="B99" s="6">
        <v>1000000</v>
      </c>
    </row>
    <row spans="1:3" r="100">
      <c t="s" r="A100" s="4">
        <v>337</v>
      </c>
      <c t="n" r="B100" s="6">
        <v>8898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339</v>
      </c>
      <c t="s" r="B1" s="2">
        <v>1</v>
      </c>
    </row>
    <row spans="1:3" r="2">
      <c t="s" r="B2" s="2">
        <v>2</v>
      </c>
      <c t="s" r="C2" s="2">
        <v>30</v>
      </c>
    </row>
    <row spans="1:3" r="3">
      <c t="s" r="A3" s="3">
        <v>178</v>
      </c>
    </row>
    <row spans="1:3" r="4">
      <c t="s" r="A4" s="4">
        <v>340</v>
      </c>
      <c t="n" r="B4" s="7">
        <v>-1058037</v>
      </c>
      <c t="n" r="C4" s="7">
        <v>-339700</v>
      </c>
    </row>
    <row spans="1:3" r="5">
      <c t="s" r="A5" s="4">
        <v>341</v>
      </c>
      <c t="n" r="B5" s="6">
        <v>-15766</v>
      </c>
      <c t="n" r="C5" s="6">
        <v>-35815</v>
      </c>
    </row>
    <row spans="1:3" r="6">
      <c t="s" r="A6" s="4">
        <v>342</v>
      </c>
      <c t="n" r="B6" s="6">
        <v>1017803</v>
      </c>
      <c t="n" r="C6" s="6">
        <v>375515</v>
      </c>
    </row>
    <row spans="1:3" r="7">
      <c t="s" r="A7" s="4">
        <v>98</v>
      </c>
      <c t="n" r="B7" s="7">
        <v>0</v>
      </c>
      <c t="n" r="C7" s="7">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43</v>
      </c>
      <c t="s" r="B1" s="2">
        <v>2</v>
      </c>
      <c t="s" r="C1" s="2">
        <v>30</v>
      </c>
    </row>
    <row spans="1:3" r="2">
      <c t="s" r="A2" s="3">
        <v>344</v>
      </c>
    </row>
    <row spans="1:3" r="3">
      <c t="s" r="A3" s="4">
        <v>345</v>
      </c>
      <c t="n" r="B3" s="7">
        <v>1071797</v>
      </c>
      <c t="n" r="C3" s="7">
        <v>371276</v>
      </c>
    </row>
    <row spans="1:3" r="4">
      <c t="s" r="A4" s="4">
        <v>346</v>
      </c>
      <c t="n" r="B4" s="6">
        <v>908366</v>
      </c>
      <c t="n" r="C4" s="6">
        <v>4239</v>
      </c>
    </row>
    <row spans="1:3" r="5">
      <c t="s" r="A5" s="4">
        <v>347</v>
      </c>
      <c t="n" r="B5" s="6">
        <v>1980163</v>
      </c>
      <c t="n" r="C5" s="6">
        <v>375515</v>
      </c>
    </row>
    <row spans="1:3" r="6">
      <c t="s" r="A6" s="4">
        <v>348</v>
      </c>
      <c t="n" r="B6" s="6">
        <v>-1980163</v>
      </c>
      <c t="n" r="C6" s="6">
        <v>-375515</v>
      </c>
    </row>
    <row spans="1:3" r="7">
      <c t="s" r="A7" s="4">
        <v>349</v>
      </c>
      <c t="n" r="B7" s="6">
        <v>0</v>
      </c>
      <c t="n" r="C7" s="6">
        <v>0</v>
      </c>
    </row>
    <row spans="1:3" r="8">
      <c t="s" r="A8" s="3">
        <v>350</v>
      </c>
    </row>
    <row spans="1:3" r="9">
      <c t="s" r="A9" s="4">
        <v>351</v>
      </c>
      <c t="n" r="B9" s="6">
        <v>0</v>
      </c>
      <c t="n" r="C9" s="6">
        <v>0</v>
      </c>
    </row>
    <row spans="1:3" r="10">
      <c t="s" r="A10" s="4">
        <v>352</v>
      </c>
      <c t="n" r="B10" s="6">
        <v>0</v>
      </c>
      <c t="n" r="C10" s="6">
        <v>0</v>
      </c>
    </row>
    <row spans="1:3" r="11">
      <c t="s" r="A11" s="4">
        <v>353</v>
      </c>
      <c t="n" r="B11" s="7">
        <v>0</v>
      </c>
      <c t="n" r="C11"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354</v>
      </c>
      <c t="s" r="B1" s="2">
        <v>1</v>
      </c>
    </row>
    <row spans="1:3" r="2">
      <c t="s" r="B2" s="2">
        <v>2</v>
      </c>
      <c t="s" r="C2" s="2">
        <v>30</v>
      </c>
    </row>
    <row spans="1:3" r="3">
      <c t="s" r="A3" s="3">
        <v>178</v>
      </c>
    </row>
    <row spans="1:3" r="4">
      <c t="s" r="A4" s="4">
        <v>345</v>
      </c>
      <c t="n" r="B4" s="7">
        <v>1980163</v>
      </c>
      <c t="n" r="C4" s="7">
        <v>375515</v>
      </c>
    </row>
    <row spans="1:3" r="5">
      <c t="s" r="A5" s="4">
        <v>355</v>
      </c>
      <c t="s" r="B5" s="4">
        <v>356</v>
      </c>
    </row>
    <row spans="1:3" r="6">
      <c t="s" r="A6" s="4">
        <v>357</v>
      </c>
      <c t="s" r="B6" s="4">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r="A1" s="1">
        <v>359</v>
      </c>
      <c t="s" r="B1" s="2">
        <v>1</v>
      </c>
    </row>
    <row spans="1:3" r="2">
      <c t="s" r="B2" s="2">
        <v>2</v>
      </c>
      <c t="s" r="C2" s="2">
        <v>30</v>
      </c>
    </row>
    <row spans="1:3" r="3">
      <c t="s" r="A3" s="4">
        <v>360</v>
      </c>
    </row>
    <row spans="1:3" r="4">
      <c t="s" r="A4" s="4">
        <v>361</v>
      </c>
      <c t="s" r="B4" s="4">
        <v>284</v>
      </c>
      <c t="s" r="C4" s="4">
        <v>2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73</v>
      </c>
      <c t="s" r="B1" s="2">
        <v>1</v>
      </c>
    </row>
    <row spans="1:3" r="2">
      <c t="s" r="B2" s="2">
        <v>2</v>
      </c>
      <c t="s" r="C2" s="2">
        <v>30</v>
      </c>
    </row>
    <row spans="1:3" r="3">
      <c t="s" r="A3" s="3">
        <v>74</v>
      </c>
    </row>
    <row spans="1:3" r="4">
      <c t="s" r="A4" s="4">
        <v>75</v>
      </c>
      <c t="n" r="B4" s="7">
        <v>118473</v>
      </c>
      <c t="n" r="C4" s="7">
        <v>48674</v>
      </c>
    </row>
    <row spans="1:3" r="5">
      <c t="s" r="A5" s="3">
        <v>76</v>
      </c>
    </row>
    <row spans="1:3" r="6">
      <c t="s" r="A6" s="4">
        <v>77</v>
      </c>
      <c t="n" r="B6" s="6">
        <v>132381</v>
      </c>
      <c t="n" r="C6" s="6">
        <v>213604</v>
      </c>
    </row>
    <row spans="1:3" r="7">
      <c t="s" r="A7" s="4">
        <v>78</v>
      </c>
      <c t="n" r="B7" s="6">
        <v>2685025</v>
      </c>
      <c t="n" r="C7" s="6">
        <v>768938</v>
      </c>
    </row>
    <row spans="1:3" r="8">
      <c t="s" r="A8" s="4">
        <v>79</v>
      </c>
      <c t="n" r="B8" s="6">
        <v>18335</v>
      </c>
      <c t="n" r="C8" s="6">
        <v>65250</v>
      </c>
    </row>
    <row spans="1:3" r="9">
      <c t="s" r="A9" s="4">
        <v>80</v>
      </c>
      <c t="n" r="B9" s="6">
        <v>-2717267</v>
      </c>
      <c t="n" r="C9" s="6">
        <v>-999118</v>
      </c>
    </row>
    <row spans="1:3" r="10">
      <c t="s" r="A10" s="3">
        <v>81</v>
      </c>
    </row>
    <row spans="1:3" r="11">
      <c t="s" r="A11" s="4">
        <v>82</v>
      </c>
      <c t="n" r="B11" s="6">
        <v>-3779</v>
      </c>
      <c t="n" r="C11" s="6">
        <v>0</v>
      </c>
    </row>
    <row spans="1:3" r="12">
      <c t="s" r="A12" s="4">
        <v>83</v>
      </c>
      <c t="n" r="B12" s="6">
        <v>-290174</v>
      </c>
      <c t="n" r="C12" s="6">
        <v>0</v>
      </c>
    </row>
    <row spans="1:3" r="13">
      <c t="s" r="A13" s="4">
        <v>84</v>
      </c>
      <c t="n" r="B13" s="7">
        <v>-3011220</v>
      </c>
      <c t="n" r="C13" s="7">
        <v>-999118</v>
      </c>
    </row>
    <row spans="1:3" r="14">
      <c t="s" r="A14" s="4">
        <v>85</v>
      </c>
      <c t="s" r="B14" s="4">
        <v>86</v>
      </c>
      <c t="s" r="C14" s="4">
        <v>87</v>
      </c>
    </row>
    <row spans="1:3" r="15">
      <c t="s" r="A15" s="4">
        <v>88</v>
      </c>
      <c t="n" r="B15" s="6">
        <v>171858687</v>
      </c>
      <c t="n" r="C15" s="6">
        <v>1738969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89</v>
      </c>
      <c t="s" r="B1" s="2">
        <v>1</v>
      </c>
    </row>
    <row spans="1:3" r="2">
      <c t="s" r="B2" s="2">
        <v>2</v>
      </c>
      <c t="s" r="C2" s="2">
        <v>30</v>
      </c>
    </row>
    <row spans="1:3" r="3">
      <c t="s" r="A3" s="3">
        <v>74</v>
      </c>
    </row>
    <row spans="1:3" r="4">
      <c t="s" r="A4" s="4">
        <v>90</v>
      </c>
      <c t="n" r="B4" s="7">
        <v>2258863</v>
      </c>
      <c t="n" r="C4" s="7">
        <v>12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9"/>
    <col customWidth="1" max="2" min="2" width="16"/>
    <col customWidth="1" max="3" min="3" width="22"/>
    <col customWidth="1" max="4" min="4" width="13"/>
    <col customWidth="1" max="5" min="5" width="28"/>
    <col customWidth="1" max="6" min="6" width="27"/>
    <col customWidth="1" max="7" min="7" width="20"/>
    <col customWidth="1" max="8" min="8" width="11"/>
  </cols>
  <sheetData>
    <row spans="1:8" r="1">
      <c t="s" r="A1" s="1">
        <v>91</v>
      </c>
      <c t="s" r="B1" s="2">
        <v>92</v>
      </c>
      <c t="s" r="C1" s="2">
        <v>93</v>
      </c>
      <c t="s" r="D1" s="2">
        <v>94</v>
      </c>
      <c t="s" r="E1" s="2">
        <v>95</v>
      </c>
      <c t="s" r="F1" s="2">
        <v>96</v>
      </c>
      <c t="s" r="G1" s="2">
        <v>97</v>
      </c>
      <c t="s" r="H1" s="2">
        <v>98</v>
      </c>
    </row>
    <row spans="1:8" r="2">
      <c t="s" r="A2" s="4">
        <v>99</v>
      </c>
      <c t="n" r="B2" s="6">
        <v>0</v>
      </c>
      <c t="n" r="D2" s="6">
        <v>0</v>
      </c>
    </row>
    <row spans="1:8" r="3">
      <c t="s" r="A3" s="4">
        <v>100</v>
      </c>
      <c t="n" r="B3" s="7">
        <v>0</v>
      </c>
      <c t="n" r="C3" s="7">
        <v>0</v>
      </c>
      <c t="n" r="D3" s="7">
        <v>0</v>
      </c>
      <c t="n" r="E3" s="7">
        <v>0</v>
      </c>
      <c t="n" r="F3" s="7">
        <v>0</v>
      </c>
      <c t="n" r="G3" s="7">
        <v>0</v>
      </c>
      <c t="n" r="H3" s="7">
        <v>0</v>
      </c>
    </row>
    <row spans="1:8" r="4">
      <c t="s" r="A4" s="4">
        <v>101</v>
      </c>
      <c t="n" r="C4" s="6">
        <v>83401200</v>
      </c>
      <c t="n" r="D4" s="6">
        <v>90000000</v>
      </c>
    </row>
    <row spans="1:8" r="5">
      <c t="s" r="A5" s="4">
        <v>102</v>
      </c>
      <c t="n" r="C5" s="7">
        <v>83401</v>
      </c>
      <c t="n" r="D5" s="7">
        <v>90000</v>
      </c>
      <c t="n" r="F5" s="6">
        <v>-164187</v>
      </c>
      <c t="n" r="H5" s="6">
        <v>9214</v>
      </c>
    </row>
    <row spans="1:8" r="6">
      <c t="s" r="A6" s="4">
        <v>103</v>
      </c>
      <c t="n" r="C6" s="6">
        <v>780000</v>
      </c>
    </row>
    <row spans="1:8" r="7">
      <c t="s" r="A7" s="4">
        <v>104</v>
      </c>
      <c t="n" r="C7" s="7">
        <v>780</v>
      </c>
      <c t="n" r="F7" s="6">
        <v>11720</v>
      </c>
      <c t="n" r="H7" s="6">
        <v>12500</v>
      </c>
    </row>
    <row spans="1:8" r="8">
      <c t="s" r="A8" s="4">
        <v>105</v>
      </c>
      <c t="n" r="C8" s="6">
        <v>-84181200</v>
      </c>
      <c t="n" r="D8" s="6">
        <v>84181200</v>
      </c>
    </row>
    <row spans="1:8" r="9">
      <c t="s" r="A9" s="4">
        <v>106</v>
      </c>
      <c t="n" r="C9" s="7">
        <v>-84181</v>
      </c>
      <c t="n" r="D9" s="7">
        <v>84181</v>
      </c>
    </row>
    <row spans="1:8" r="10">
      <c t="s" r="A10" s="4">
        <v>107</v>
      </c>
      <c t="n" r="F10" s="6">
        <v>746597</v>
      </c>
      <c t="n" r="H10" s="6">
        <v>746597</v>
      </c>
    </row>
    <row spans="1:8" r="11">
      <c t="s" r="A11" s="4">
        <v>108</v>
      </c>
      <c t="n" r="H11" s="6">
        <v>0</v>
      </c>
    </row>
    <row spans="1:8" r="12">
      <c t="s" r="A12" s="4">
        <v>84</v>
      </c>
      <c t="n" r="G12" s="6">
        <v>-999118</v>
      </c>
      <c t="n" r="H12" s="6">
        <v>-999118</v>
      </c>
    </row>
    <row spans="1:8" r="13">
      <c t="s" r="A13" s="4">
        <v>109</v>
      </c>
      <c t="n" r="B13" s="6">
        <v>0</v>
      </c>
      <c t="n" r="C13" s="6">
        <v>0</v>
      </c>
      <c t="n" r="D13" s="6">
        <v>174181200</v>
      </c>
    </row>
    <row spans="1:8" r="14">
      <c t="s" r="A14" s="4">
        <v>110</v>
      </c>
      <c t="n" r="B14" s="7">
        <v>0</v>
      </c>
      <c t="n" r="C14" s="7">
        <v>0</v>
      </c>
      <c t="n" r="D14" s="7">
        <v>174181</v>
      </c>
      <c t="n" r="E14" s="6">
        <v>0</v>
      </c>
      <c t="n" r="F14" s="6">
        <v>594130</v>
      </c>
      <c t="n" r="G14" s="6">
        <v>-999118</v>
      </c>
      <c t="n" r="H14" s="6">
        <v>-230807</v>
      </c>
    </row>
    <row spans="1:8" r="15">
      <c t="s" r="A15" s="4">
        <v>103</v>
      </c>
      <c t="n" r="C15" s="6">
        <v>960000</v>
      </c>
      <c t="n" r="D15" s="6">
        <v>8685000</v>
      </c>
    </row>
    <row spans="1:8" r="16">
      <c t="s" r="A16" s="4">
        <v>104</v>
      </c>
      <c t="n" r="C16" s="7">
        <v>960</v>
      </c>
      <c t="n" r="D16" s="7">
        <v>8685</v>
      </c>
      <c t="n" r="F16" s="6">
        <v>1919355</v>
      </c>
      <c t="n" r="H16" s="6">
        <v>1929000</v>
      </c>
    </row>
    <row spans="1:8" r="17">
      <c t="s" r="A17" s="4">
        <v>107</v>
      </c>
      <c t="n" r="F17" s="6">
        <v>12000</v>
      </c>
      <c t="n" r="H17" s="6">
        <v>12000</v>
      </c>
    </row>
    <row spans="1:8" r="18">
      <c t="s" r="A18" s="4">
        <v>111</v>
      </c>
      <c t="n" r="F18" s="6">
        <v>58500</v>
      </c>
      <c t="n" r="H18" s="6">
        <v>58500</v>
      </c>
    </row>
    <row spans="1:8" r="19">
      <c t="s" r="A19" s="4">
        <v>83</v>
      </c>
      <c t="n" r="F19" s="6">
        <v>122500</v>
      </c>
      <c t="n" r="H19" s="6">
        <v>122500</v>
      </c>
    </row>
    <row spans="1:8" r="20">
      <c t="s" r="A20" s="4">
        <v>95</v>
      </c>
      <c t="n" r="E20" s="6">
        <v>-170137</v>
      </c>
      <c t="n" r="H20" s="6">
        <v>-170137</v>
      </c>
    </row>
    <row spans="1:8" r="21">
      <c t="s" r="A21" s="4">
        <v>112</v>
      </c>
      <c t="n" r="F21" s="6">
        <v>500000</v>
      </c>
      <c t="n" r="H21" s="6">
        <v>500000</v>
      </c>
    </row>
    <row spans="1:8" r="22">
      <c t="s" r="A22" s="4">
        <v>113</v>
      </c>
      <c t="n" r="C22" s="6">
        <v>2679736</v>
      </c>
    </row>
    <row spans="1:8" r="23">
      <c t="s" r="A23" s="4">
        <v>114</v>
      </c>
      <c t="n" r="C23" s="7">
        <v>2680</v>
      </c>
      <c t="n" r="F23" s="6">
        <v>31320</v>
      </c>
      <c t="n" r="H23" s="6">
        <v>34000</v>
      </c>
    </row>
    <row spans="1:8" r="24">
      <c t="s" r="A24" s="4">
        <v>115</v>
      </c>
      <c t="n" r="C24" s="6">
        <v>2509914</v>
      </c>
      <c t="n" r="D24" s="6">
        <v>150000</v>
      </c>
    </row>
    <row spans="1:8" r="25">
      <c t="s" r="A25" s="4">
        <v>108</v>
      </c>
      <c t="n" r="C25" s="7">
        <v>2510</v>
      </c>
      <c t="n" r="D25" s="7">
        <v>150</v>
      </c>
      <c t="n" r="F25" s="6">
        <v>469115</v>
      </c>
      <c t="n" r="H25" s="6">
        <v>471775</v>
      </c>
    </row>
    <row spans="1:8" r="26">
      <c t="s" r="A26" s="4">
        <v>116</v>
      </c>
      <c t="n" r="B26" s="6">
        <v>948022</v>
      </c>
    </row>
    <row spans="1:8" r="27">
      <c t="s" r="A27" s="4">
        <v>117</v>
      </c>
      <c t="n" r="B27" s="7">
        <v>948</v>
      </c>
      <c t="n" r="F27" s="6">
        <v>93854</v>
      </c>
    </row>
    <row spans="1:8" r="28">
      <c t="s" r="A28" s="4">
        <v>118</v>
      </c>
      <c t="n" r="D28" s="6">
        <v>-94802200</v>
      </c>
    </row>
    <row spans="1:8" r="29">
      <c t="s" r="A29" s="4">
        <v>119</v>
      </c>
      <c t="n" r="D29" s="7">
        <v>-94802</v>
      </c>
    </row>
    <row spans="1:8" r="30">
      <c t="s" r="A30" s="4">
        <v>84</v>
      </c>
      <c t="n" r="G30" s="6">
        <v>-3011220</v>
      </c>
      <c t="n" r="H30" s="6">
        <v>-3011220</v>
      </c>
    </row>
    <row spans="1:8" r="31">
      <c t="s" r="A31" s="4">
        <v>120</v>
      </c>
      <c t="n" r="B31" s="6">
        <v>948022</v>
      </c>
      <c t="n" r="C31" s="6">
        <v>6149650</v>
      </c>
      <c t="n" r="D31" s="6">
        <v>88289000</v>
      </c>
    </row>
    <row spans="1:8" r="32">
      <c t="s" r="A32" s="4">
        <v>121</v>
      </c>
      <c t="n" r="B32" s="7">
        <v>948</v>
      </c>
      <c t="n" r="C32" s="7">
        <v>6150</v>
      </c>
      <c t="n" r="D32" s="7">
        <v>88289</v>
      </c>
      <c t="n" r="E32" s="7">
        <v>-170137</v>
      </c>
      <c t="n" r="F32" s="7">
        <v>3800699</v>
      </c>
      <c t="n" r="G32" s="7">
        <v>-4010338</v>
      </c>
      <c t="n" r="H32" s="7">
        <v>-2843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122</v>
      </c>
      <c t="s" r="B1" s="2">
        <v>1</v>
      </c>
    </row>
    <row spans="1:3" r="2">
      <c t="s" r="B2" s="2">
        <v>2</v>
      </c>
      <c t="s" r="C2" s="2">
        <v>30</v>
      </c>
    </row>
    <row spans="1:3" r="3">
      <c t="s" r="A3" s="3">
        <v>123</v>
      </c>
    </row>
    <row spans="1:3" r="4">
      <c t="s" r="A4" s="4">
        <v>84</v>
      </c>
      <c t="n" r="B4" s="7">
        <v>-3011220</v>
      </c>
      <c t="n" r="C4" s="7">
        <v>-999118</v>
      </c>
    </row>
    <row spans="1:3" r="5">
      <c t="s" r="A5" s="3">
        <v>124</v>
      </c>
    </row>
    <row spans="1:3" r="6">
      <c t="s" r="A6" s="4">
        <v>125</v>
      </c>
      <c t="n" r="B6" s="6">
        <v>515</v>
      </c>
      <c t="n" r="C6" s="6">
        <v>169</v>
      </c>
    </row>
    <row spans="1:3" r="7">
      <c t="s" r="A7" s="4">
        <v>83</v>
      </c>
      <c t="n" r="B7" s="6">
        <v>290174</v>
      </c>
      <c t="n" r="C7" s="6">
        <v>0</v>
      </c>
    </row>
    <row spans="1:3" r="8">
      <c t="s" r="A8" s="4">
        <v>126</v>
      </c>
      <c t="n" r="B8" s="6">
        <v>2258863</v>
      </c>
      <c t="n" r="C8" s="6">
        <v>12500</v>
      </c>
    </row>
    <row spans="1:3" r="9">
      <c t="s" r="A9" s="4">
        <v>58</v>
      </c>
      <c t="n" r="B9" s="6">
        <v>-170137</v>
      </c>
      <c t="n" r="C9" s="6">
        <v>0</v>
      </c>
    </row>
    <row spans="1:3" r="10">
      <c t="s" r="A10" s="4">
        <v>127</v>
      </c>
      <c t="n" r="B10" s="6">
        <v>5000</v>
      </c>
      <c t="n" r="C10" s="6">
        <v>0</v>
      </c>
    </row>
    <row spans="1:3" r="11">
      <c t="s" r="A11" s="4">
        <v>128</v>
      </c>
      <c t="n" r="B11" s="6">
        <v>500000</v>
      </c>
      <c t="n" r="C11" s="6">
        <v>0</v>
      </c>
    </row>
    <row spans="1:3" r="12">
      <c t="s" r="A12" s="3">
        <v>129</v>
      </c>
    </row>
    <row spans="1:3" r="13">
      <c t="s" r="A13" s="4">
        <v>33</v>
      </c>
      <c t="n" r="B13" s="6">
        <v>-3020</v>
      </c>
      <c t="n" r="C13" s="6">
        <v>-2480</v>
      </c>
    </row>
    <row spans="1:3" r="14">
      <c t="s" r="A14" s="4">
        <v>34</v>
      </c>
      <c t="n" r="B14" s="6">
        <v>-2465</v>
      </c>
      <c t="n" r="C14" s="6">
        <v>0</v>
      </c>
    </row>
    <row spans="1:3" r="15">
      <c t="s" r="A15" s="4">
        <v>35</v>
      </c>
      <c t="n" r="B15" s="6">
        <v>-399</v>
      </c>
      <c t="n" r="C15" s="6">
        <v>-2000</v>
      </c>
    </row>
    <row spans="1:3" r="16">
      <c t="s" r="A16" s="4">
        <v>38</v>
      </c>
      <c t="n" r="B16" s="6">
        <v>0</v>
      </c>
      <c t="n" r="C16" s="6">
        <v>-3584</v>
      </c>
    </row>
    <row spans="1:3" r="17">
      <c t="s" r="A17" s="4">
        <v>43</v>
      </c>
      <c t="n" r="B17" s="6">
        <v>42225</v>
      </c>
      <c t="n" r="C17" s="6">
        <v>4711</v>
      </c>
    </row>
    <row spans="1:3" r="18">
      <c t="s" r="A18" s="4">
        <v>44</v>
      </c>
      <c t="n" r="B18" s="6">
        <v>-17466</v>
      </c>
      <c t="n" r="C18" s="6">
        <v>27466</v>
      </c>
    </row>
    <row spans="1:3" r="19">
      <c t="s" r="A19" s="4">
        <v>45</v>
      </c>
      <c t="n" r="B19" s="6">
        <v>12099</v>
      </c>
      <c t="n" r="C19" s="6">
        <v>17984</v>
      </c>
    </row>
    <row spans="1:3" r="20">
      <c t="s" r="A20" s="4">
        <v>46</v>
      </c>
      <c t="n" r="B20" s="6">
        <v>45000</v>
      </c>
      <c t="n" r="C20" s="6">
        <v>0</v>
      </c>
    </row>
    <row spans="1:3" r="21">
      <c t="s" r="A21" s="4">
        <v>130</v>
      </c>
      <c t="n" r="B21" s="6">
        <v>-50831</v>
      </c>
      <c t="n" r="C21" s="6">
        <v>-944352</v>
      </c>
    </row>
    <row spans="1:3" r="22">
      <c t="s" r="A22" s="3">
        <v>131</v>
      </c>
    </row>
    <row spans="1:3" r="23">
      <c t="s" r="A23" s="4">
        <v>132</v>
      </c>
      <c t="n" r="B23" s="6">
        <v>0</v>
      </c>
      <c t="n" r="C23" s="6">
        <v>9214</v>
      </c>
    </row>
    <row spans="1:3" r="24">
      <c t="s" r="A24" s="4">
        <v>133</v>
      </c>
      <c t="n" r="B24" s="6">
        <v>-3235</v>
      </c>
      <c t="n" r="C24" s="6">
        <v>-4913</v>
      </c>
    </row>
    <row spans="1:3" r="25">
      <c t="s" r="A25" s="4">
        <v>134</v>
      </c>
      <c t="n" r="B25" s="6">
        <v>-3235</v>
      </c>
      <c t="n" r="C25" s="6">
        <v>4301</v>
      </c>
    </row>
    <row spans="1:3" r="26">
      <c t="s" r="A26" s="3">
        <v>135</v>
      </c>
    </row>
    <row spans="1:3" r="27">
      <c t="s" r="A27" s="4">
        <v>136</v>
      </c>
      <c t="n" r="B27" s="6">
        <v>34000</v>
      </c>
      <c t="n" r="C27" s="6">
        <v>0</v>
      </c>
    </row>
    <row spans="1:3" r="28">
      <c t="s" r="A28" s="4">
        <v>137</v>
      </c>
      <c t="n" r="B28" s="6">
        <v>0</v>
      </c>
      <c t="n" r="C28" s="6">
        <v>746597</v>
      </c>
    </row>
    <row spans="1:3" r="29">
      <c t="s" r="A29" s="4">
        <v>138</v>
      </c>
      <c t="n" r="B29" s="6">
        <v>136815</v>
      </c>
      <c t="n" r="C29" s="6">
        <v>194355</v>
      </c>
    </row>
    <row spans="1:3" r="30">
      <c t="s" r="A30" s="4">
        <v>139</v>
      </c>
      <c t="n" r="B30" s="6">
        <v>-225892</v>
      </c>
      <c t="n" r="C30" s="6">
        <v>0</v>
      </c>
    </row>
    <row spans="1:3" r="31">
      <c t="s" r="A31" s="4">
        <v>140</v>
      </c>
      <c t="n" r="B31" s="6">
        <v>110000</v>
      </c>
      <c t="n" r="C31" s="6">
        <v>0</v>
      </c>
    </row>
    <row spans="1:3" r="32">
      <c t="s" r="A32" s="4">
        <v>141</v>
      </c>
      <c t="n" r="B32" s="6">
        <v>54923</v>
      </c>
      <c t="n" r="C32" s="6">
        <v>940952</v>
      </c>
    </row>
    <row spans="1:3" r="33">
      <c t="s" r="A33" s="4">
        <v>142</v>
      </c>
      <c t="n" r="B33" s="6">
        <v>857</v>
      </c>
      <c t="n" r="C33" s="6">
        <v>901</v>
      </c>
    </row>
    <row spans="1:3" r="34">
      <c t="s" r="A34" s="4">
        <v>143</v>
      </c>
      <c t="n" r="B34" s="6">
        <v>901</v>
      </c>
      <c t="n" r="C34" s="6">
        <v>0</v>
      </c>
    </row>
    <row spans="1:3" r="35">
      <c t="s" r="A35" s="4">
        <v>144</v>
      </c>
      <c t="n" r="B35" s="6">
        <v>1758</v>
      </c>
      <c t="n" r="C35" s="6">
        <v>901</v>
      </c>
    </row>
    <row spans="1:3" r="36">
      <c t="s" r="A36" s="3">
        <v>145</v>
      </c>
    </row>
    <row spans="1:3" r="37">
      <c t="s" r="A37" s="4">
        <v>146</v>
      </c>
      <c t="n" r="B37" s="6">
        <v>0</v>
      </c>
      <c t="n" r="C37" s="6">
        <v>0</v>
      </c>
    </row>
    <row spans="1:3" r="38">
      <c t="s" r="A38" s="4">
        <v>147</v>
      </c>
      <c t="n" r="B38" s="6">
        <v>0</v>
      </c>
      <c t="n" r="C38" s="6">
        <v>0</v>
      </c>
    </row>
    <row spans="1:3" r="39">
      <c t="s" r="A39" s="3">
        <v>148</v>
      </c>
    </row>
    <row spans="1:3" r="40">
      <c t="s" r="A40" s="4">
        <v>149</v>
      </c>
      <c t="n" r="B40" s="7">
        <v>471775</v>
      </c>
      <c t="n" r="C40"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Balance Sheets (Parenthetical)</vt:lpstr>
      <vt:lpstr>Statements of Operations</vt:lpstr>
      <vt:lpstr>Statements of Operations (Paren</vt:lpstr>
      <vt:lpstr>Statement of Shareholders' Defi</vt:lpstr>
      <vt:lpstr>Statements of Cash Flows</vt:lpstr>
      <vt:lpstr>1. Nature of Operations and Sum</vt:lpstr>
      <vt:lpstr>2. Entry Into a Definitive Agre</vt:lpstr>
      <vt:lpstr>3. Going Concern</vt:lpstr>
      <vt:lpstr>4. Commitments and Contingencie</vt:lpstr>
      <vt:lpstr>5. Related Parties</vt:lpstr>
      <vt:lpstr>6. Convertible Notes Payable, N</vt:lpstr>
      <vt:lpstr>7. Stockholders' Equity</vt:lpstr>
      <vt:lpstr>8. Income Tax</vt:lpstr>
      <vt:lpstr>9. Concentrations</vt:lpstr>
      <vt:lpstr>10. Subsequent Events</vt:lpstr>
      <vt:lpstr>1. Nature of Operations and S18</vt:lpstr>
      <vt:lpstr>1. Nature of Operations and S19</vt:lpstr>
      <vt:lpstr>4. Commitments and Contingenc20</vt:lpstr>
      <vt:lpstr>6. Convertible Notes Payable,21</vt:lpstr>
      <vt:lpstr>8. Income Tax (Tables)</vt:lpstr>
      <vt:lpstr>1. Nature of Operations (Detail</vt:lpstr>
      <vt:lpstr>1. Nature of Operations (Deta24</vt:lpstr>
      <vt:lpstr>1. Nature of Operations (Deta25</vt:lpstr>
      <vt:lpstr>3. Going Concern (Details Narra</vt:lpstr>
      <vt:lpstr>4. Commitments and Contingenc27</vt:lpstr>
      <vt:lpstr>4. Commitments and Contingenc28</vt:lpstr>
      <vt:lpstr>5. Related Parties (Details Nar</vt:lpstr>
      <vt:lpstr>6. Convertible Notes Payable,30</vt:lpstr>
      <vt:lpstr>6. Convertible Notes Payable,31</vt:lpstr>
      <vt:lpstr>7. Stockholders' Equity (Detail</vt:lpstr>
      <vt:lpstr>8. Income Tax (Details - Tax ex</vt:lpstr>
      <vt:lpstr>8. Income Tax (Details - Deferr</vt:lpstr>
      <vt:lpstr>8. Income Tax (Details Narrativ</vt:lpstr>
      <vt:lpstr>9. Concentration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7T11:06:21Z</dcterms:created>
  <dcterms:modified xmlns:dcterms="http://purl.org/dc/terms/" xmlns:xsi="http://www.w3.org/2001/XMLSchema-instance" xsi:type="dcterms:W3CDTF">2016-10-07T11:06:21Z</dcterms:modified>
  <dc:title xmlns:dc="http://purl.org/dc/elements/1.1/">Untitled</dc:title>
  <dc:description xmlns:dc="http://purl.org/dc/elements/1.1/"/>
  <dc:subject xmlns:dc="http://purl.org/dc/elements/1.1/"/>
  <cp:keywords/>
  <cp:category/>
</cp:coreProperties>
</file>